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BALANCE SHEET COMPONENTS" sheetId="10" state="visible" r:id="rId10"/>
    <sheet xmlns:r="http://schemas.openxmlformats.org/officeDocument/2006/relationships" name="OBLIGATION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EMPLOYEE STOCK PLANS" sheetId="15" state="visible" r:id="rId15"/>
    <sheet xmlns:r="http://schemas.openxmlformats.org/officeDocument/2006/relationships" name="STOCK-BASED COMPENSATION" sheetId="16" state="visible" r:id="rId16"/>
    <sheet xmlns:r="http://schemas.openxmlformats.org/officeDocument/2006/relationships" name="INFORMATION CONCERNING PRODUCT " sheetId="17" state="visible" r:id="rId17"/>
    <sheet xmlns:r="http://schemas.openxmlformats.org/officeDocument/2006/relationships" name="COMMITMENTS" sheetId="18" state="visible" r:id="rId18"/>
    <sheet xmlns:r="http://schemas.openxmlformats.org/officeDocument/2006/relationships" name="LITIGATION" sheetId="19" state="visible" r:id="rId19"/>
    <sheet xmlns:r="http://schemas.openxmlformats.org/officeDocument/2006/relationships" name="SUBSEQUENT EVENTS" sheetId="20" state="visible" r:id="rId20"/>
    <sheet xmlns:r="http://schemas.openxmlformats.org/officeDocument/2006/relationships" name="Valuation and Qualifying Accoun" sheetId="21" state="visible" r:id="rId21"/>
    <sheet xmlns:r="http://schemas.openxmlformats.org/officeDocument/2006/relationships" name="THE COMPANY AND BASIS OF PRES_2" sheetId="22" state="visible" r:id="rId22"/>
    <sheet xmlns:r="http://schemas.openxmlformats.org/officeDocument/2006/relationships" name="BALANCE SHEET COMPONENTS (Table" sheetId="23" state="visible" r:id="rId23"/>
    <sheet xmlns:r="http://schemas.openxmlformats.org/officeDocument/2006/relationships" name="OBLIGATIONS (Tables)" sheetId="24" state="visible" r:id="rId24"/>
    <sheet xmlns:r="http://schemas.openxmlformats.org/officeDocument/2006/relationships" name="FAIR VALUE MEASUREMENTS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INFORMATION CONCERNING PRODUC_2" sheetId="28" state="visible" r:id="rId28"/>
    <sheet xmlns:r="http://schemas.openxmlformats.org/officeDocument/2006/relationships" name="COMMITMENTS (Tables)" sheetId="29" state="visible" r:id="rId29"/>
    <sheet xmlns:r="http://schemas.openxmlformats.org/officeDocument/2006/relationships" name="THE COMPANY AND BASIS OF PRES_3" sheetId="30" state="visible" r:id="rId30"/>
    <sheet xmlns:r="http://schemas.openxmlformats.org/officeDocument/2006/relationships" name="SIGNIFICANT ACCOUNTING POLICI_2" sheetId="31" state="visible" r:id="rId31"/>
    <sheet xmlns:r="http://schemas.openxmlformats.org/officeDocument/2006/relationships" name="NET LOSS PER SHARE (Details)" sheetId="32" state="visible" r:id="rId32"/>
    <sheet xmlns:r="http://schemas.openxmlformats.org/officeDocument/2006/relationships" name="BALANCE SHEET COMPONENTS (Detai" sheetId="33" state="visible" r:id="rId33"/>
    <sheet xmlns:r="http://schemas.openxmlformats.org/officeDocument/2006/relationships" name="BALANCE SHEET COMPONENTS - Narr" sheetId="34" state="visible" r:id="rId34"/>
    <sheet xmlns:r="http://schemas.openxmlformats.org/officeDocument/2006/relationships" name="OBLIGATIONS - Schedule of Oblig" sheetId="35" state="visible" r:id="rId35"/>
    <sheet xmlns:r="http://schemas.openxmlformats.org/officeDocument/2006/relationships" name="OBLIGATIONS - Revolving Line of" sheetId="36" state="visible" r:id="rId36"/>
    <sheet xmlns:r="http://schemas.openxmlformats.org/officeDocument/2006/relationships" name="OBLIGATIONS - Summary of Capita" sheetId="37" state="visible" r:id="rId37"/>
    <sheet xmlns:r="http://schemas.openxmlformats.org/officeDocument/2006/relationships" name="OBLIGATIONS - Schedule of Capit" sheetId="38" state="visible" r:id="rId38"/>
    <sheet xmlns:r="http://schemas.openxmlformats.org/officeDocument/2006/relationships" name="OBLIGATIONS - Schedule of Futur" sheetId="39" state="visible" r:id="rId39"/>
    <sheet xmlns:r="http://schemas.openxmlformats.org/officeDocument/2006/relationships" name="FAIR VALUE MEASUREMENTS (Detail" sheetId="40" state="visible" r:id="rId40"/>
    <sheet xmlns:r="http://schemas.openxmlformats.org/officeDocument/2006/relationships" name="INCOME TAXES - Schedule of U.S." sheetId="41" state="visible" r:id="rId41"/>
    <sheet xmlns:r="http://schemas.openxmlformats.org/officeDocument/2006/relationships" name="INCOME TAXES - Schedule of Rate" sheetId="42" state="visible" r:id="rId42"/>
    <sheet xmlns:r="http://schemas.openxmlformats.org/officeDocument/2006/relationships" name="INCOME TAXES - Schedule of Defe" sheetId="43" state="visible" r:id="rId43"/>
    <sheet xmlns:r="http://schemas.openxmlformats.org/officeDocument/2006/relationships" name="INCOME TAXES - Narrative (Detai" sheetId="44" state="visible" r:id="rId44"/>
    <sheet xmlns:r="http://schemas.openxmlformats.org/officeDocument/2006/relationships" name="INCOME TAXES - Schedule of Reco" sheetId="45" state="visible" r:id="rId45"/>
    <sheet xmlns:r="http://schemas.openxmlformats.org/officeDocument/2006/relationships" name="STOCKHOLDERS' EQUITY - Common S" sheetId="46" state="visible" r:id="rId46"/>
    <sheet xmlns:r="http://schemas.openxmlformats.org/officeDocument/2006/relationships" name="STOCKHOLDERS' EQUITY - Issuance" sheetId="47" state="visible" r:id="rId47"/>
    <sheet xmlns:r="http://schemas.openxmlformats.org/officeDocument/2006/relationships" name="EMPLOYEE STOCK PLANS - 2009 Sto" sheetId="48" state="visible" r:id="rId48"/>
    <sheet xmlns:r="http://schemas.openxmlformats.org/officeDocument/2006/relationships" name="EMPLOYEE STOCK PLANS - Employee"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STOCK-BASED COMPENSATION - Sc_4" sheetId="54" state="visible" r:id="rId54"/>
    <sheet xmlns:r="http://schemas.openxmlformats.org/officeDocument/2006/relationships" name="STOCK-BASED COMPENSATION - Sc_5" sheetId="55" state="visible" r:id="rId55"/>
    <sheet xmlns:r="http://schemas.openxmlformats.org/officeDocument/2006/relationships" name="STOCK-BASED COMPENSATION - Sc_6" sheetId="56" state="visible" r:id="rId56"/>
    <sheet xmlns:r="http://schemas.openxmlformats.org/officeDocument/2006/relationships" name="STOCK-BASED COMPENSATION - Sc_7" sheetId="57" state="visible" r:id="rId57"/>
    <sheet xmlns:r="http://schemas.openxmlformats.org/officeDocument/2006/relationships" name="INFORMATION CONCERNING PRODUC_3" sheetId="58" state="visible" r:id="rId58"/>
    <sheet xmlns:r="http://schemas.openxmlformats.org/officeDocument/2006/relationships" name="INFORMATION CONCERNING PRODUC_4" sheetId="59" state="visible" r:id="rId59"/>
    <sheet xmlns:r="http://schemas.openxmlformats.org/officeDocument/2006/relationships" name="INFORMATION CONCERNING PRODUC_5" sheetId="60" state="visible" r:id="rId60"/>
    <sheet xmlns:r="http://schemas.openxmlformats.org/officeDocument/2006/relationships" name="COMMITMENTS - Narrative (Detail" sheetId="61" state="visible" r:id="rId61"/>
    <sheet xmlns:r="http://schemas.openxmlformats.org/officeDocument/2006/relationships" name="COMMITMENTS - Schedule of Futur" sheetId="62" state="visible" r:id="rId62"/>
    <sheet xmlns:r="http://schemas.openxmlformats.org/officeDocument/2006/relationships" name="SUBSEQUENT EVENTS (Details)" sheetId="63" state="visible" r:id="rId63"/>
    <sheet xmlns:r="http://schemas.openxmlformats.org/officeDocument/2006/relationships" name="Valuation and Qualifying Acco_2" sheetId="64" state="visible" r:id="rId64"/>
  </sheets>
  <definedNames/>
  <calcPr calcId="124519" fullCalcOnLoad="1"/>
</workbook>
</file>

<file path=xl/sharedStrings.xml><?xml version="1.0" encoding="utf-8"?>
<sst xmlns="http://schemas.openxmlformats.org/spreadsheetml/2006/main" uniqueCount="723">
  <si>
    <t>Document and Entity Information - USD ($) $ in Thousands</t>
  </si>
  <si>
    <t>12 Months Ended</t>
  </si>
  <si>
    <t>Dec. 30, 2018</t>
  </si>
  <si>
    <t>Mar. 08, 2019</t>
  </si>
  <si>
    <t>Jul. 01, 2018</t>
  </si>
  <si>
    <t>Document And Entity Information [Abstract]</t>
  </si>
  <si>
    <t>Entity Registrant Name</t>
  </si>
  <si>
    <t>QUICKLOGIC CORPORATION</t>
  </si>
  <si>
    <t>Entity Central Index Key</t>
  </si>
  <si>
    <t>0000882508</t>
  </si>
  <si>
    <t>Current Fiscal Year End Date</t>
  </si>
  <si>
    <t>--12-30</t>
  </si>
  <si>
    <t>Entity Filer Category</t>
  </si>
  <si>
    <t>Accelerated Filer</t>
  </si>
  <si>
    <t>Entity Small Business</t>
  </si>
  <si>
    <t>true</t>
  </si>
  <si>
    <t>Entity Emerging Growth Company</t>
  </si>
  <si>
    <t>false</t>
  </si>
  <si>
    <t>Entity Shell Company</t>
  </si>
  <si>
    <t>Document Type</t>
  </si>
  <si>
    <t>10-K</t>
  </si>
  <si>
    <t>Document Period End Date</t>
  </si>
  <si>
    <t>Dec. 30,
		2018</t>
  </si>
  <si>
    <t>Document Fiscal Year Focus</t>
  </si>
  <si>
    <t>2018</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Restricted cash</t>
  </si>
  <si>
    <t>Accounts receivable, net of allowances for doubtful accounts of $0</t>
  </si>
  <si>
    <t>Inventories</t>
  </si>
  <si>
    <t>Other current assets</t>
  </si>
  <si>
    <t>Total current assets</t>
  </si>
  <si>
    <t>Property and equipment, net</t>
  </si>
  <si>
    <t>Other assets</t>
  </si>
  <si>
    <t>TOTAL ASSETS</t>
  </si>
  <si>
    <t>Current liabilities:</t>
  </si>
  <si>
    <t>Revolving line of credit</t>
  </si>
  <si>
    <t>Trade payables</t>
  </si>
  <si>
    <t>Accrued liabilities</t>
  </si>
  <si>
    <t>Current portion of capital software lease obligations</t>
  </si>
  <si>
    <t>Total current liabilities</t>
  </si>
  <si>
    <t>Long-term liabilities:</t>
  </si>
  <si>
    <t>Capital software lease obligations, less current portion</t>
  </si>
  <si>
    <t>Other long-term liabilities</t>
  </si>
  <si>
    <t>Total liabilities</t>
  </si>
  <si>
    <t>Commitments (Note 12)</t>
  </si>
  <si>
    <t xml:space="preserve"> </t>
  </si>
  <si>
    <t>Stockholders' equity:</t>
  </si>
  <si>
    <t>Preferred stock, $0.001 par value; 10,000 shares authorized; no shares issued or outstanding</t>
  </si>
  <si>
    <t>Common stock, $0.001 par value; 200,000 and 100,000 shares authorized; 95,513 and 80,536 shares issued and outstanding as of December 30, 2018 and December 31, 2017, respectively</t>
  </si>
  <si>
    <t>Additional paid-in capital</t>
  </si>
  <si>
    <t>Accumulated deficit</t>
  </si>
  <si>
    <t>Total stockholders' equity</t>
  </si>
  <si>
    <t>TOTAL LIABILITIES AND STOCKHOLDERS' EQUITY</t>
  </si>
  <si>
    <t>CONSOLIDATED BALANCE SHEETS (Parenthetical) - USD ($) $ in Thousands</t>
  </si>
  <si>
    <t>Current Assets:</t>
  </si>
  <si>
    <t>Allowance for doubtful accoun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Jan. 01, 2017</t>
  </si>
  <si>
    <t>Income Statement [Abstract]</t>
  </si>
  <si>
    <t>Revenue</t>
  </si>
  <si>
    <t>Cost of revenue</t>
  </si>
  <si>
    <t>Gross profit</t>
  </si>
  <si>
    <t>Operating expenses:</t>
  </si>
  <si>
    <t>Research and development</t>
  </si>
  <si>
    <t>Selling, general and administrative</t>
  </si>
  <si>
    <t>Loss from operations</t>
  </si>
  <si>
    <t>Interest expense</t>
  </si>
  <si>
    <t>Interest income and other expense, net</t>
  </si>
  <si>
    <t>Loss before income taxes</t>
  </si>
  <si>
    <t>Provision for income taxes</t>
  </si>
  <si>
    <t>Net loss</t>
  </si>
  <si>
    <t>Net loss per share:</t>
  </si>
  <si>
    <t>Basic and diluted</t>
  </si>
  <si>
    <t>Weighted average shares:</t>
  </si>
  <si>
    <t>CONSOLIDATED STATEMENTS OF CASH FLOWS - USD ($)</t>
  </si>
  <si>
    <t>Cash flows from operating activities:</t>
  </si>
  <si>
    <t>Adjustments to reconcile net loss to net cash used in operating activities:</t>
  </si>
  <si>
    <t>Depreciation and amortization</t>
  </si>
  <si>
    <t>Stock-based compensation</t>
  </si>
  <si>
    <t>Write-down of inventories</t>
  </si>
  <si>
    <t>Write-off of equipment</t>
  </si>
  <si>
    <t>Gain on disposal of assets</t>
  </si>
  <si>
    <t>Changes in operating assets and liabilities:</t>
  </si>
  <si>
    <t>Accounts receivable</t>
  </si>
  <si>
    <t>Deferred income</t>
  </si>
  <si>
    <t>Net cash used in operating activities</t>
  </si>
  <si>
    <t>Cash flows from investing activities:</t>
  </si>
  <si>
    <t>Capital expenditures for property and equipment</t>
  </si>
  <si>
    <t>Proceeds on sale of assets</t>
  </si>
  <si>
    <t>Net cash used in investing activities</t>
  </si>
  <si>
    <t>Cash flows from financing activities:</t>
  </si>
  <si>
    <t>Payment of capital software lease obligations</t>
  </si>
  <si>
    <t>Proceeds from line of credit</t>
  </si>
  <si>
    <t>Repayment of line of credit</t>
  </si>
  <si>
    <t>Proceeds from issuance of common stock</t>
  </si>
  <si>
    <t>Stock issuance costs</t>
  </si>
  <si>
    <t>Taxes paid related to net settlement of equity awards</t>
  </si>
  <si>
    <t>Net cash provided by financing activities</t>
  </si>
  <si>
    <t>Net increase (decrease) in cash, cash equivalents and restricted cash</t>
  </si>
  <si>
    <t>Cash, cash equivalents and restricted cash at the beginning of the period</t>
  </si>
  <si>
    <t>Cash, cash equivalents, and restricted cash at the end of the period</t>
  </si>
  <si>
    <t>Supplemental disclosures of cash flow information:</t>
  </si>
  <si>
    <t>Interest paid</t>
  </si>
  <si>
    <t>Income taxes paid</t>
  </si>
  <si>
    <t>Supplemental schedule of non-cash investing and financing activities :</t>
  </si>
  <si>
    <t>Capital software lease obligation to finance capital expenditures</t>
  </si>
  <si>
    <t>Purchase of equipment included in accounts payable</t>
  </si>
  <si>
    <t>CONSOLIDATED STATEMENTS OF STOCKHOLDERS' EQUITY - USD ($) shares in Thousands, $ in Thousands</t>
  </si>
  <si>
    <t>Total</t>
  </si>
  <si>
    <t>Common Stock at Par Value</t>
  </si>
  <si>
    <t>Additional Paid-In Capital</t>
  </si>
  <si>
    <t>Accumulated Deficit</t>
  </si>
  <si>
    <t>Beginning balance at Jan. 03, 2016</t>
  </si>
  <si>
    <t>Beginning balance (in shares) at Jan. 03, 2016</t>
  </si>
  <si>
    <t>Increase (Decrease) in Stockholders' Equity [Roll Forward]</t>
  </si>
  <si>
    <t>Common stock issued under stock plans and employee stock purchase plans</t>
  </si>
  <si>
    <t>Common stock issued under stock plans and employee stock purchase plans (in shares)</t>
  </si>
  <si>
    <t>Common stock offering, net of issuance costs</t>
  </si>
  <si>
    <t>Common stock offering, net of issuance costs (in shares)</t>
  </si>
  <si>
    <t>Ending balance at Jan. 01, 2017</t>
  </si>
  <si>
    <t>Ending balance (in shares) at Jan. 01, 2017</t>
  </si>
  <si>
    <t>Ending balance at Dec. 31, 2017</t>
  </si>
  <si>
    <t>Ending balance (in shares) at Dec. 31, 2017</t>
  </si>
  <si>
    <t>Ending balance at Dec. 30, 2018</t>
  </si>
  <si>
    <t>Ending balance (in shares) at Dec. 30, 2018</t>
  </si>
  <si>
    <t>THE COMPANY AND BASIS OF PRESENTATION</t>
  </si>
  <si>
    <t>Organization Consolidation And Presentation Of Financial Statements [Abstract]</t>
  </si>
  <si>
    <t>NOTE 1-THE COMPANY AND BASIS OF PRESENTATION QuickLogic Corporation, ("QuickLogic", the "Company"), was founded in 1988 and reincorporated in Delaware in 1999. The Company enables Original Equipment Manufacturers or OEMs, to maximize battery life for highly differentiated, immersive user experiences with Smartphone, Wearable, Hearable, Tablet and Internet-of-Things or IoT devices. QuickLogic delivers these benefits through industry leading ultra-low power customer programmable System on Chip or SoC semiconductor solutions, embedded software, and algorithm solutions for always-on voice and sensor processing, and enhanced visual experiences. The Company is a fabless semiconductor provider of comprehensive, flexible sensor processing solutions, ultra-low power display bridges, and ultra-low power Field Programmable Gate Arrays, or FPGAs. QuickLogic’s fiscal year ends on the Sunday closest to December 31. Fiscal years 2018, 2017 and 2016 ended on December 30, 2018, December 31, 2017 and January 1, 2017, respectively. Liquidity The Company has financed its operations and capital investments through sale of common stock, capital and operating leases, a revolving line of credit and cash flows from operations. As of December 30, 2018, the Company’s principal sources of liquidity consisted of cash and cash equivalents of $26.5 million and $15.0 million line of credit with Heritage Bank of Commerce (“Heritage Bank”). The Line of credit facility with Silicon Valley Bank, which matured on September 24, 2018 was fully paid off in July 2018. On September 28, 2018, the Company entered into a Loan and Security Agreement (the "Loan Agreement") with Heritage Bank. The Loan Agreement provided for, among other things, a revolving line of credit facility (the “Revolving Facility”) with aggregate commitments of $9,000,000 . The maturity date for loans under the Revolving Facility is September 28, 2020. Loans under the Revolving Facility will bear interest at a rate equal to one half of one percentage point (0.50%) above the variable rate of interest, per annum, that appears in The Wall Street Journal from time to time, whether or not such announced rate is the lowest rate available from Heritage Bank. On December 21, 2018, the Company entered into the Amended and Restated Loan Agreement with Heritage Bank to replace in its entirety the Loan Agreement entered on September 28, 2018. The Amended and Restated Loan Agreement increases the Revolving Facility from $9,000,000 to $15,000,000. Further, The Company was in compliance with all loan covenants as of the end of the current reporting period. As of December 30, 2018, the Company had $15.0 million of outstanding revolving line of credit with an interest rate of 6%. In May 2018, the Company issued an aggregate of 13,513,510 shares of common stock, $0.001 par value and warrants to purchase up to an aggregate of 5,405,404 shares of common stock in an underwritten public offering. The common stock and warrants were issued in units (the “Units”), with each Unit consisting of (i) one share of common stock and (ii) a warrant to purchase 0.40 of a share of common stock, at a combined price of $1.15 per Unit. We received total net proceeds from the offering of $13.9 million, net of underwriting discounts and other offering expenses of $1.6 million. The Company uses the net proceeds for working capital, to accelerate the development of next generation products and for general corporate purposes. The Company may also use a portion of the net proceeds to acquire and/or license technologies and acquire and/or invest in businesses when the opportunity arises. See Note 8 to the Consolidated Financial Statements for more details. The common stock warrants are exercisable any time for a period of 60 months from the date of issuance on May 29, 2018, and are exercisable at a price of $1.38 per share. The estimated grant date fair value of the common stock warrants was $0.57 per warrant and was calculated based on the following assumptions used in the Black-Scholes model: expected term of 5 years, risk-free interest rate of 2.58%, expected volatility of 52.75% and expected dividend of zero. In March 2017, the Company issued 11.3 million shares of common stock at a price of $1.50 per share, $0.001 par value. The Company received net proceeds of approximately $15.2 million, after deducting underwriting commissions and other offering-related expenses. The Company used the net proceeds for working capital, to accelerate the development of next generation products and for general corporate purpose. The Company currently uses its cash to fund its capital expenditures and operating losses. Based on past performance and current expectations, the Company believes that its existing cash and cash equivalents, together with available financial resources from the Revolving Facility with Heritage Bank will be sufficient to fund its operations and capital expenditures and provide adequate working capital for the next twelve months. The Company’s Revolving Facility with Heritage Bank will expire in September 2020 and the Company would need to renew this line of credit or find an alternative lender prior to the expiration date. Further, any violations of debt covenants during 2019 will restrict the Company’s access to any additional cash draws from the Revolving Facility, and may require immediate repayment of the outstanding debt amounts. Management believes that it is probable that the Company will be able to either renew the Revolving Facility or obtain alternative financing on the acceptable terms. Various factors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its ArcticLink ® ®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in September 2020, and its ability to raise additional capital in the public capital markets will be sufficient to satisfy its operations and capital expenditures. However,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 Principles of Consolidation The consolidated financial statements have been prepared in accordance with Generally Accepted Accounting Principles, in the United States of America or US GAAP, and the applicable rules and regulations of the Securities and Exchange Commission, or SEC, and include the accounts of QuickLogic and its wholly-owned subsidiaries. See Exhibit 21 for the listing of wholly-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statements of operations. Use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from those estimates, particularly in relation to revenue recognition; determination of the Stand Alone Selling Price, or SSP, for each distinct performance obligation; the allowance for doubtful accounts; sales returns; valuation of investments; valuation of long-lived assets; valuation of inventories including identification of excess quantities, market value and obsolescence; measurement of stock-based compensation awards; accounting for income taxes and estimating accrued liabilities. 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 and revenue.</t>
  </si>
  <si>
    <t>SIGNIFICANT ACCOUNTING POLICIES</t>
  </si>
  <si>
    <t>Accounting Policies [Abstract]</t>
  </si>
  <si>
    <t>NOTE 2-SIGNIFICANT ACCOUNTING POLICIES Cash Equivalents The Company considers all short-term, highly liquid investments with an original or a remaining maturity at purchase of ninety days or less to be cash equivalents. The Company’s investment portfolio included in cash equivalents is generally comprised of investments that meet high credit quality standards. The Company’s investment portfolio consists of money market accounts and funds. Restricted cash represents amounts pledged as cash security related to the Silicon Valley Bank credit cards. Fair Value The guidance for the fair value option for financial assets and financial liabilities provides companies the irrevocable option to measure many financial assets and liabilities at fair value with changes in fair value recognized in earnings or equity. The Company has not elected to measure any financial assets or liabilities at fair value that were not previously required to be measured at fair value. Foreign Currency Transactions All of the Company’s sales and cost of manufacturing are transacted in U.S. dollars. The Company conducts a portion of its research and development activities in India and has sales and marketing activities in various countries outside of the United States. Most of these international expenses are incurred in local currency. Foreign currency transaction gains and losses, which are not significant, are included in interest income and other expense, net, as they occur. Operating expenses denominated in foreign currencies were approximately 27%, 25% and 18% of total operating expenses in 2018, 2017 and 2016 respectively. The Company incurred a majority of these foreign currency expenses in India, the United Kingdom, Taiwan and Korea in 2018, 2017 and 2016. The Company has not used derivative financial instruments to hedge its exposure to fluctuations in foreign currency and, therefore, is susceptible to fluctuations in foreign exchange gains or losses in its results of operations in future reporting periods. Inventories In accordance with the Financial Accounting Standards Board, or FASB Accounting Standards Update, or ASU No. 2015-11, Inventory (Topic 330): Simplifying the Measurement of Inventory The Company’s semiconductor products have historically had an unusually long product life cycle and obsolescence has not been a significant factor in the valuation of inventories. However, as the Company pursues opportunities in the mobile market and continues to develop new solutions and products, the Company believes its product life cycle will be shorter which could increase the potential for obsolescence. A significant decrease in demand could result in an increase in excess inventory on hand. Although the Company makes every effort to ensure the accuracy of its forecasts of future product demand, any significant unanticipated changes in demand or frequent new product developments could have a significant impact on the value of its inventory and its results of operations. Property and Equipment Property and equipment are stated at cost less accumulated depreciation and amortization. Depreciation is calculated on a straight-line basis over the estimated useful lives of the assets, generally one to seven years. Amortization of leasehold improvements and capital leases is computed on a straight-line basis over the shorter of the lease term or the estimated useful lives of the assets, generally one to seven years. Long-Lived Assets The Company reviews the recoverability of its long-lived assets, such as property and equipment, annually and when events or changes in circumstances occur that indicate that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the asset or asset group, an impairment loss is recognized for the difference between the estimated fair value and the carrying value, and the carrying value of the related assets is reduced by this difference. The measurement of impairment requires management to estimate future cash flows and the fair value of long-lived assets. During 2018, 2017 and 2016 the Company wrote-off equipment with a net book value of $5,000, $12,000 and $368,000, respectively. Licensed Intellectual Property The Company licenses intellectual property that is incorporated into its products. Costs incurred under license agreements prior to the establishment of technological feasibility are included in research and development expense as incurred. Costs incurred for intellectual property once technological feasibility has been established and that can be used in multiple products are capitalized as a long-term asset. Once a product incorporating licensed intellectual property has production sales, the amount is amortized over the estimated useful life of the asset, generally up to five years. Revenue Recognition after adoption of Accounting Standards Codification (“ASC”) Topic N0. 606 The Company adopted ASC Topic No. 606 and related ASUs, which provide supplementary guidance, and clarifications, effective January 1, 2018. The Company adopted using the modified retrospective approach. As a result, the Company is required to disclose the accounting policies in effect prior to January 1, 2018, as well as the policies it has applied starting January 1, 2018. The results for the reporting period beginning after January 1, 2018 are presented in accordance with the new standard, although comparative information for the prior year has not been restated and continues to be reported under the accounting standards and policies in effect for those periods. Adoption of the new standard did not have a significant impact on the current period revenues or on the prior year Consolidated Financial Statements. No transition adjustment was required to be recorded as of January 1, 2018. Under the new standard revenue is recognized as follows: Revenue is recognized upon transfer of control of promised products or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price stated on the purchase order is typically fixed and represents the net consideration to which the Company expects to be entitled, and therefore there is no variable consideration. As the Company’s standard payment terms are less than one year, the Company has elected, as a practical expedient,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source that depicts the price as if sold to a similar customer in similar circumstances. Product Revenue The Company generates most of its revenue by supplying standard hardware products, which must be programmed before they can be used in an application. The Company’s contracts with customers are generally for product only, and do not include other performance obligations such as services, extended warranties or other material rights. The Company recognizes hardware product revenue at the point of time when control of products is transferred to the customers, when the Company’s performance obligation is satisfied, which typically occurs upon shipment from the Company’s manufacturing site or its headquarters. Intellectual Property and Software License Revenue The Company also generates revenue from licensing their intellectual property or IP, software tools and royalty from licensing its technology. The Company recognizes IP and Software License revenue at the point of time when the control of IP or software license has been transferred. Some of the IP and Software Licensing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ype of the customer, customer tier, type of the technology used, customer demographics, geographic locations, and other factors. Maintenance Revenue The Company recognizes revenue from maintenance ratably over the term of the underlying maintenance contract term. Renewals of maintenance contracts create new performance obligations that are satisfied over the term with the revenues recognized ratably over the term. Royalty Revenue The Company recognizes royalty revenue when the later of the following events occurs: (a) The subsequent sale or usage occurs. (b) The performance obligation to which some or all of the sales-based royalty has been allocated has been satisfied. Deferred Revenue Receivables are recognized in the period the Company ships the product. Payment terms on invoiced amounts are based on contractual terms with each customer. When the Company receives consideration, or such consideration is unconditionally due, prior to transferring goods or services to the customer under the terms of a sales contract, the Company records deferred revenue, which represents a contract liability. The Company recognizes deferred revenue as net sales once control of goods and/or services have been transferred to the customer and all revenue recognition criteria have been met and any constraints have been resolved. The Company defers the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year. The Company has concluded that none of the costs it has incurred to obtain and fulfill its ASC 606 contracts meet the capitalization criteria, and as such, there are no costs deferred and recognized as assets on the consolidated balance sheet at December 30, 2018. Practical expedients and exemptions (i) Taxes collected from customers and remitted to government authorities and that are related to the sales of the Company’s products are excluded from revenues. (ii) Sales commissions are expensed when incurred because the amortization period would have been one year or less. These costs are recorded in Selling, general and administrative expense in the Condensed Consolidated Statements of Income. (iii) The Company does not disclose the value of unsatisfied performance obligations for (i) contracts with original expected lengths of one year or less or (ii) contracts for which the Company recognizes revenue at the amount to which it has the right to invoice for the services performed. The Company records allowance for sales returns. Amounts recorded for sales returns for the year ended December 30, 2018 were $156,000. Revenue Recognition Prior to the Adoption of ASC Topic No. 606 on January 1, 2018 The Company supplies standard products which must be programmed before they can be used in an application. The Company’s products may be programmed by us, distributors, end-customers or third parties. The Company recognizes revenue as products are shipped if evidence of an arrangement exists, delivery has occurred, the sales price is fixed or determinable, collection of the resulting receivable is reasonably assured and product returns are reasonably estimable. Revenue is recognized upon shipment of programmed and unprogrammed parts to both OEM customers and distributors, provided that legal title and risk of ownership have transferred. Parts held by distributors may be returned for quality reasons only under its standard warranty policy. The Company records allowance for sales returns. Amounts recorded for sales returns were not material for the year ended December 31, 2017, and $93,000 for the year ended and January 1, 2017. The Company accounts for its Intellectual Property or IP license revenues and related services in accordance with Financial Accounting Standard Board or FASB Accounting Standards Codification or ASC No. 985-605, Software Revenue Recognition Cost of Revenue The Company records all costs associated with its product sales in cost of revenue. These costs include the cost of materials, contract manufacturing fees, shipping costs and quality assurance. Cost of revenue also includes indirect costs such as warranty, excess and obsolete inventory charges, general overhead costs and depreciation. Warranty Costs The Company warrants finished goods against defects in material and workmanship under normal use for twelve months from the date of shipment. The Company’s liability is limited to the cost of repair or replacement of the defective part. The Company does not consider activities related to such warranties to be a separate performance obligation under ASC 606. The terms and conditions of sale generally do not allow for refunds or product returns other than for warranty repairs. The Company does not have significant product warranty related costs or liabilities. Advertising Costs related to advertising and promotion expenditures are charged to “Selling, general and administrative” expense in the consolidated statements of operations as incurred. Costs related to advertising and promotion expenditures were $93,000 in 2018, $95,000 in 2017, and $51,000 in 2016. Stock-Based Compensation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under the Company’s 1999 Employee Stock Purchase Plan, or ESPP, consistent with the provisions of the amended authoritative guidance. The fair value of restricted stock awards, or RSAs, and restricted stock units, or RSUs, is based on the closing price of the Company’s common stock on the date of grant. Equity compensation awards which vest with service are expensed on a straight-line basis over the requisite service period. Service based Performance awards are expensed on a straight-line basis over the vesting period. If performance conditions are other than service, an accelerated method of amortization is used, which treats each vesting tranche as a separate award over the expected life of the unit. The Company regularly reviews the assumptions used to compute the fair value of its stock-based awards and it will revise its assumptions as appropriate. In the event that assumptions used to compute the fair value of its stock-based awards are later determined to be inaccurate or if the Company changes its assumptions significantly in future periods, stock-based compensation expense and the results of operations could be materially impacted. See Note 10 for further details. Accounting for Income Taxes The Company is required to estimate its income taxes in each of the jurisdictions in which the Company operates. This process involves estimating the Company’s actual current tax exposure together with assessing temporary differences resulting from different tax and accounting treatment of items, such as deferred revenue, allowance for doubtful accounts, the impact of equity awards, depreciation and amortization and employee related accruals. These differences result in deferred tax assets and liabilities, which are included on the Company’s balance sheets. The Company must then assess the likelihood that its deferred tax assets will be recovered from future taxable income and to the extent the Company believes that recovery is not likely, it must establish a valuation allowance. Significant management judgment is required in determining the Company’s provision for income taxes, the Company’s deferred tax assets and liabilities and any valuation allowance recorded against the Company's net deferred tax assets. The Company’s deferred tax assets, consisting primarily of net operating loss carryforwards, amounted to $55.0 million tax effected as of the end of 2018. The Company has also recorded a valuation allowance of $54.9 million, tax effected, as of the end of 2018 due to uncertainties related to the Company’s ability to utilize its U.S. deferred tax assets before they expire. In making such determination, the Company considers all available positive and negative evidence, including future reversals of existing taxable temporary differences, ability to project future taxable income, and results of recent operations. If the Company determines that it would be able to realize its deferred tax assets in the future in excess of its net recorded amount, the Company would make an adjustment to the deferred tax assets valuation allowance, which would reduce its provision for income taxes. Concentration of Credit and Suppliers Financial instruments, which potentially subject the Company to concentrations of credit risk, consist principally of cash and cash equivalents and accounts receivable. Cash and cash equivalents are maintained with high quality institutions. The Company’s accounts receivables are denominated in U.S. dollars and are derived primarily from sales to customers located in North America, Europe and Asia Pacific. The Company performs ongoing credit evaluations of its customers and generally does not require collateral. See Note 12 for information regarding concentrations associated with accounts receivable. The Company depends on a limited number of contract manufacturers, subcontractors, and suppliers for wafer fabrication, assembly, programming and test of its devices, and for the supply of programming equipment, and these services are typically provided by one supplier for each of the Company’s devices. The Company generally purchases these single or limited source services through standard purchase orders. Because the Company relies on independent subcontractors to perform these services, it cannot directly control its product delivery schedules, costs or quality levels. The Company’s future success also depends on the financial viability of its independent subcontractors. Comprehensive Income (Loss) Comprehensive income (loss) includes all temporary changes in equity (net assets) during a period from non-owner sources. The Company’s comprehensive loss equaled to net loss for all periods presented. New Accounting Pronouncements Recently Adopted Accounting Pronouncements: In August 2016, the FASB issued ASU No. 2016-15, Statement of Cash Flows (Topic 230) Classification of Certain Cash Receipts and Cash Payments In October 2016, the FASB issued ASU No. 2016-16, Income Taxes (Topic 740): Intra-Entity transfers of assets other than inventory. In November 2016, the FASB issued ASU No. 2016-18 , Statement of Cash Flows (Topic 230) In May 2017, the FASB issued ASU No. 2017-09, Compensation-Stock Compensation (Topic 718). Recently Issued Accounting Pronouncements Not Yet Adopted: In February 2016, the FASB issued ASU No. 2016-02, Leases The FASB subsequently issued the following amendments to ASU No. 2016-02, which have the same effective date and transition date of ASU No. 2016-02, Leases
•
ASU No. 2018-10, Codification Improvements to Topic 842, Leases,
•
ASU No. 2018-11, Leases (Topic 842) Targeted improvements The Company will adopt ASU 2016-02 on December 31, 2018 utilizing the modified retrospective transition method through a cumulative-effect adjustment at the beginning of the first quarter of 2019. Additionally, the Company will elect the practical expedient approach and will not reassess whether any contracts that existed prior to adoption have or contain leases or the classification of our existing leases. While the Company is continuing to assess the potential impacts of ASU 2016-02, the Company estimates that the adoption of ASU 2016-02 will result in the recognition of right-of-use assets of approximately $683,000 and lease liabilities of approximately $749,000 on its Consolidated Balance Sheets as of December 31, 2018, with no material impact to its Consolidated Statements of Operations. In February 2018, FASB issued ASU No. 2018-02, Income Statement - Reporting Comprehensive Income. In March 2018, FASB issued ASU No. 2018-05, Income Taxes (Topic 740) In June 2018, the FASB issued ASU No. 2018-07 , Improvements to Nonemployee Share-Based Payment Accounting . Currently, share-based payments to nonemployees a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The Company does not expect the adoption of this ASU to have a material impact on its results of operations, financial position and cash flows. In August 2018 the FASB issued ASU No. 2018-13, Fair Value Measurement (Topic 820): Disclosure Framework - Changes to the Disclosure Requirements for Fair Value Measurement</t>
  </si>
  <si>
    <t>NET LOSS PER SHARE</t>
  </si>
  <si>
    <t>Earnings Per Share [Abstract]</t>
  </si>
  <si>
    <t>NOTE 3-NET LOSS PER SHARE Basic net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For 2018, 2017 and 2016, 6.1 million shares, 6.7 million shares, and 7.4 million shares, respectively, associated with equity awards outstanding and the estimated number of shares to be purchased under the current offering period of the 2009 Employee Stock Purchase Plan were not included in the calculation of diluted net loss per share, as they were considered antidilutive due to the net loss the Company experienced during those years.</t>
  </si>
  <si>
    <t>BALANCE SHEET COMPONENTS</t>
  </si>
  <si>
    <t>NOTE 4-BALANCE SHEET COMPONENTS
December 30, 2018
December 31, 2017
(in thousands)
Inventories:
Work-in-process
$
3,120
$
2,894
Finished goods
716
665
$
3,836
$
3,559
Other current assets:
Prepaid expenses
$
1,483
$
836
Other
292
161
$
1,775
$
997
Property and equipment:
Equipment
$
10,607
$
10,996
Software
2,788
3,139
Furniture and fixtures
42
46
Leasehold improvements
712
674
14,149
14,855
Accumulated depreciation and amortization
(12,700
)
(12,480
)
$
1,449
$
2,375
Accrued liabilities:
Employee compensation related accruals
1,154
$
1,143
Other
749
510
$
1,903
$
1,653
The Company recorded depreciation and amortization expense of $1.3 million, $1.4 million and $1.3 million for 2018, 2017 and 2016, respectively. Assets acquired under capital leases and included in property and equipment were $966,000 and $1.3 million at the end of 2018 and 2017, respectively. Accumulated depreciation on leased assets was $442,000 and $607,000 as of the end of 2018 and 2017, respectively. As of December 30, 2018 and December 31, 2017, the capital lease obligation relating to these assets was $424,000 and $654,000 respectively.</t>
  </si>
  <si>
    <t>OBLIGATIONS</t>
  </si>
  <si>
    <t>Debt Disclosure [Abstract]</t>
  </si>
  <si>
    <t>NOTE 5-OBLIGATIONS
December 30, 2018
December 31, 2017
(in thousands)
Debt and capital software lease obligations:
Revolving line of credit
$
15,000
$
6,000
Capital software leases
424
654
15,424
6,654
Current portion of debt and capital software lease obligations
(15,316
)
(6,299
)
Long term portion of debt and capital software lease obligations
$
108
$
355
Revolving Line of Credit On September 28, 2018, the Company entered into a Loan and Security Agreement (the "Loan Agreement") with Heritage Bank. The Loan Agreement provided for, among other things, a revolving credit facility with aggregate commitments of $9,000,000 (the “Revolving Facility”). The maturity date for loans under the Revolving Facility is September 28, 2020. On December 21, 2018, the Company entered into an Amended and Restated Loan and Security Agreement (the "Amended and Restated Loan Agreement") with Heritage Bank to replace in its entirety the Loan Agreement entered on September 28, 2018. The Amended and Restated Loan Agreement increases the revolving credit facility from $9,000,000 to $15,000,000. Further, The Company is in compliance with all loan covenants as of December 30, 2018. The Bank has a first priority security interest in substantially all of the Company’s tangible and intangible assets to secure any outstanding amounts under the Loan Agreement. On September 25, 2015, the Company entered into the Second Amendment to the Third Amended and Restated Loan and Security Agreement dated September 25, 2015 ("the SVB Loan Agreement") with Silicon Valley Bank ("the Bank") to extend the line of credit for two years through September 25, 2017. The Second Amendment to the SVB Loan Agreement provides for committed loan advances of up to $6.0 million, subject to increases at the Company’s election of up to $12.0 million. Upon each advance, the Company can elect a prime rate advance, which is the prime rate plus the prime rate margin, or a LIBOR rate advance, which is LIBOR plus the LIBOR rate margin. On February 10, 2016, the Company entered into a Third Amendment to Third and Restated Loan and Security Agreement to further modify the covenants. On August 31, 2017, the Company entered into a Fourth Amendment to the Third Amended and Restated Loan and Security Agreement with the Bank to extend the line of credit for one year through September 24, 2018 and replaces the financial covenants of third amendment with new financial covenants. This amendment requires the Company to maintain (i) unrestricted cash or cash equivalents at the Bank or at any of its affiliates at all times in an amount of at least $6,000,000; and (ii) a ratio of quick assets to the results of (i) current liabilities minus (ii) the current portion of deferred revenue plus (iii) the long-term portion of the obligations of at least 1.40 to 1.00, tested as of the last day of each month. The Bank has a first priority security interest in substantially all of the Company’s tangible and intangible assets to secure any outstanding amounts under the SVB Loan Agreement. The SVB Loan Agreement also has certain restrictions including, among others, restrictions on the incurrence of other indebtedness, the maintenance of depository accounts, the disposition of assets, mergers, acquisitions, investments, the granting of liens, cash balances with subsidiaries and the payment of dividends. The Company complied with all the financial covenants of the SVB Loan Agreement as of the loan maturity date. The Line of Credit facility with Silicon Valley Bank, which matured on September 24, 2018, was fully paid off in July 2018. Capital Leases Following table summarizes the capital lease liabilities as of December 30, 2018 and December 31, 2017:
2018
2017
(In thousands)
Three-year design software lease dated July 2018 at an interest of 7.64%
$
115
$
—
Three-year design software lease dated December 2017 at an interest of 6.48%
49
146
Two-year design software lease dated December 2017 at an interest of 6.30%
131
256
Three-year design software lease dated May 2017 at an interest of 5.48%
87
170
Three-year design software lease dated February 2017 at an interest of 5.57%
42
82
$
424
$
654
Less: current portion
316
299
$
108
$
355
Future minimum lease commitments under the Company’s capital leases are as follows:
Capital leases
(in thousands)
Fiscal Years
2019
$
316
2020
108
$
424</t>
  </si>
  <si>
    <t>FAIR VALUE MEASUREMENTS</t>
  </si>
  <si>
    <t>Fair Value Disclosures [Abstract]</t>
  </si>
  <si>
    <t>NOTE 6-FAIR VALUE MEASURE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and it considers assumptions that market participants would use when pricing the asset or liability. The accounting guidance for fair value measurement also specifies a hierarchy of valuation techniques based upon whether the inputs to those valuation techniques reflect assumptions other market participants would use based upon market data obtained from independent sources (observable inputs) or reflect the company’s own assumption of market participant valuation (unobservable input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Money market funds classified within Level 2 because they are not actively traded, have been valued using quoted market prices or alternative pricing sources and models utilizing observable market inputs. Carrying value of collateral money market account with Heritage Bank equals to fair value, hence not included in the below table. The following table presents the Company’s financial assets that are measured at fair value on a recurring basis as of December 30, 2018 and December 31, 2017 consistent with the fair value hierarchy provisions of the authoritative guidance (in thousands):
As of December 30, 2018
As of December 31, 2017
Total
Level 1
Level 2
Level 3
Total
Level 1
Level 2
Level 3
Assets:
Money market funds (1)
$
262
262
$
—
$
—
$
15,635
$
7,176
$
8,459
$
—
Total assets
$
262
262
$
—
$
—
$
15,635
$
7,176
$
8,459
$
—
(1)
Money market funds are presented as a part of cash and cash equivalents on the accompanying consolidated balance sheets as of December 30, 2018 and December 31, 2017.</t>
  </si>
  <si>
    <t>INCOME TAXES</t>
  </si>
  <si>
    <t>Income Tax Disclosure [Abstract]</t>
  </si>
  <si>
    <t>NOTE 7-INCOME TAXES The following table presents the U.S. and foreign components of consolidated income (loss) before income taxes and the provision for (benefit from) income taxes (in thousands):
Fiscal Years
2018
2017
2016
Income (loss) before income taxes:
U.S.
$
(13,982
)
$
(14,253
)
$
(19,340
)
Foreign
355
209
257
Loss before income taxes
$
(13,627
)
$
(14,044
)
$
(19,083
)
Provision for (benefit from) income taxes:
Current:
Federal
$
(19
)
$
—
$
—
State
2
2
(3
)
Foreign
169
85
75
Subtotal
152
87
72
Deferred:
Federal
—
—
—
State
—
—
—
Foreign
—
—
(7
)
Subtotal
—
—
(7
)
Provision for income taxes
$
152
$
87
$
65
The following table presents the rate reconciliation between income tax provisions at the U.S. federal statutory rate and the effective rate reflected in the consolidated statements of operations:
Fiscal Years
2018
2017
2016
Income tax (benefit) at statutory rate
$
(2,862
)
$
(4,775
)
$
(6,489
)
State taxes
2
2
(3
)
Stock compensation and other permanent differences
252
75
211
Foreign taxes
95
(30
)
(19
)
Future benefit of deferred tax assets not recognized
2,684
4,815
6,365
Others
(19
)
—
—
Provision for income taxes
$
152
$
87
$
65
Based on the available objective evidence, management believes it is more likely than not that the U.S. net deferred tax assets will not be fully realizable. Accordingly, the Company has provided a full valuation allowance against its U.S. federal and state deferred tax assets at December 30, 2018. Any future release of the valuation allowance may be recorded as a tax benefit increasing net income. The Company believes it is more likely than not it will be able to realize its foreign deferred tax assets. Deferred tax balances are comprised of the following (in thousands):
December 30, 2018
December 31, 2017
Deferred tax assets:
Net operating losses
$
37,527
$
37,631
Capital losses
-
1,726
Accruals and reserves
1,370
1,487
Credits carryforward
5,836
5,743
Depreciation and amortization
9,887
9,056
Stock-based compensation
347
343
54,967
55,986
Valuation allowances
(54,913
)
(55,931
)
Deferred tax asset
$
54
$
55
Deferred tax liability
$
—
$
—
As of December 30, 2018, the Company had net operating loss carryforwards of approximately $157.4 million for federal and $63.6 million for state income tax purposes. If not utilized, these carryforwards will expire beginning 2019 for federal and state purposes. The Company has research credit carryforwards of approximately $4.1 million for federal and $4.6 million for state income tax purposes as of December 30, 2018. If not utilized, the federal carryforwards will expire in various amounts beginning in 2019. The California credit can be carried forward indefinitely. The Tax Cuts and Jobs Act (the "TCJA")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In December 2017, the SEC issued Staff Accounting Bulletin No. 118 (“SAB 118”), which provides guidance on accounting for the income tax effects of the TCJA. SAB 118 provides a measurement period that should not extend beyond one year from the TCJA enactment date for companies to complete the accounting relating to the TCJA under Accounting Standards Codification Topic 740, “Income Taxes” (“ASC 740”). In accordance with SAB 118, a company must reflect the income tax effects of those aspects of the TCJA for which the accounting under ASC 740 is complete. To the extent that a company’s accounting for TCJA-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The Company completed the analysis of the TCJA’s income tax effects. In accordance with SAB 118, the TCJA-related income tax effects that we initially reported as provisional estimates were refined as additional analysis was performed. There was no material impact to the balance sheet and income statement recorded when the analysis was completed in the 2018 fourth quarter. Under the Tax Reform Act of 1986, the amount of and the benefit from net operating loss carryforwards and credit carryforwards may be impaired or limited in certain circumstances. Events which may restrict utilization of a company’s net operating loss and credit carryforwards include, but are not limited to, certain ownership change limitations as defined in Internal Revenue Code Section 382 and similar state provisions. In the event the Company has had a change of ownership, utilization of carryforwards could be restricted to an annual limitation. The annual limitation may result in the expiration of net operating loss carryforwards and credit carryforwards before utilization. The Company has not undertaken a study to determine if its net operating losses are limited. In the event the Company previously experienced an ownership change, or should experience an ownership change in the future, the amount of net operating losses and research and development credit carryovers available in any taxable year could be limited and may expire unutilized. Foreign withholding taxes associated with the repatriation of earnings of foreign subsidiaries were not provided for on the undistributed earnings of certain foreign subsidiaries as of the end of fiscal 2018. The Company intends to reinvest these earnings indefinitely in the Company’s foreign subsidiaries. The Company believes that future domestic cash generation will be sufficient to meet future domestic cash needs. The Company has not recorded a deferred tax liability on the undistributed earnings of non-U.S. subsidiaries. The foreign withholding taxes would not have a material impact on the Company’s financial position and results of operation. Uncertain Tax Positions A reconciliation of the beginning and ending amount of unrecognized tax benefits is as follows (in thousands):
December 30, 2018
December 31, 2017
January 1, 2017
Beginning balance of unrecognized tax benefits
$
2,107
$
2,014
$
696
Additions for tax positions related to the prior year
(2
)
16
1,204
Additions for tax positions related to the current year
125
77
150
Lapse of statues of limitations
(69
)
—
(36
)
Ending balance of unrecognized tax benefits
$
2,161
$
2,107
$
2,014
Out of $2.2 million of unrecognized tax benefits, there are no unrecognized tax benefits that would result in a change in the Company's effective tax rate if recognized in future years. The accrued interest and penalties related to uncertain tax positions was not significant for December 30, 2018, December 31, 2017 and January 1, 2017. The Company is not currently under tax examination and the Company’s historical net operating loss and credit carryforwards may be adjusted by the Internal Revenue Service, and other tax authorities until the statute closes on the year in which such tax attributes are utilized. The Company estimates that its unrecognized tax benefits will not change significantly within the next twelve months. The Company is subject to U.S. federal income tax as well as income taxes in many U.S. states and foreign jurisdictions in which the Company operates. The U.S. tax years from 1999 forward remain effectively open to examination due to the carryover of unused net operating losses and tax credits. NOTE 7-INCOME TAXES The following table presents the U.S. and foreign components of consolidated income (loss) before income taxes and the provision for (benefit from) income taxes (in thousands):
Fiscal Years
2018
2017
2016
Income (loss) before income taxes:
U.S.
$
(13,982
)
$
(14,253
)
$
(19,340
)
Foreign
355
209
257
Loss before income taxes
$
(13,627
)
$
(14,044
)
$
(19,083
)
Provision for (benefit from) income taxes:
Current:
Federal
$
(19
)
$
—
$
—
State
2
2
(3
)
Foreign
169
85
75
Subtotal
152
87
72
Deferred:
Federal
—
—
—
State
—
—
—
Foreign
—
—
(7
)
Subtotal
—
—
(7
)
Provision for income taxes
$
152
$
87
$
65
The following table presents the rate reconciliation between income tax provisions at the U.S. federal statutory rate and the effective rate reflected in the consolidated statements of operations:
Fiscal Years
2018
2017
2016
Income tax (benefit) at statutory rate
$
(2,862
)
$
(4,775
)
$
(6,489
)
State taxes
2
2
(3
)
Stock compensation and other permanent differences
252
75
211
Foreign taxes
95
(30
)
(19
)
Future benefit of deferred tax assets not recognized
2,684
4,815
6,365
Others
(19
)
—
—
Provision for income taxes
$
152
$
87
$
65
Based on the available objective evidence, management believes it is more likely than not that the U.S. net deferred tax assets will not be fully realizable. Accordingly, the Company has provided a full valuation allowance against its U.S. federal and state deferred tax assets at December 30, 2018. Any future release of the valuation allowance may be recorded as a tax benefit increasing net income. The Company believes it is more likely than not it will be able to realize its foreign deferred tax assets. Deferred tax balances are comprised of the following (in thousands):
December 30, 2018
December 31, 2017
Deferred tax assets:
Net operating losses
$
37,527
$
37,631
Capital losses
-
1,726
Accruals and reserves
1,370
1,487
Credits carryforward
5,836
5,743
Depreciation and amortization
9,887
9,056
Stock-based compensation
347
343
54,967
55,986
Valuation allowances
(54,913
)
(55,931
)
Deferred tax asset
$
54
$
55
Deferred tax liability
$
—
$
—
As of December 30, 2018, the Company had net operating loss carryforwards of approximately $157.4 million for federal and $63.6 million for state income tax purposes. If not utilized, these carryforwards will expire beginning 2019 for federal and state purposes. The Company has research credit carryforwards of approximately $4.1 million for federal and $4.6 million for state income tax purposes as of December 30, 2018. If not utilized, the federal carryforwards will expire in various amounts beginning in 2019. The California credit can be carried forward indefinitely. The Tax Cuts and Jobs Act (the "TCJA")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In December 2017, the SEC issued Staff Accounting Bulletin No. 118 (“SAB 118”), which provides guidance on accounting for the income tax effects of the TCJA. SAB 118 provides a measurement period that should not extend beyond one year from the TCJA enactment date for companies to complete the accounting relating to the TCJA under Accounting Standards Codification Topic 740, “Income Taxes” (“ASC 740”). In accordance with SAB 118, a company must reflect the income tax effects of those aspects of the TCJA for which the accounting under ASC 740 is complete. To the extent that a company’s accounting for TCJA-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The Company completed the analysis of the TCJA’s income tax effects. In accordance with SAB 118, the TCJA-related income tax effects that we initially reported as provisional estimates were refined as additional analysis was performed. There was no material impact to the balance sheet and income statement recorded when the analysis was completed in the 2018 fourth quarter. Under the Tax Reform Act of 1986, the amount of and the benefit from net operating loss carryforwards and credit carryforwards may be impaired or limited in certain circumstances. Events which may restrict utilization of a company’s net operating loss and credit carryforwards include, but are not limited to, certain ownership change limitations as defined in Internal Revenue Code Section 382 and similar state provisions. In the event the Company has had a change of ownership, utilization of carryforwards could be restricted to an annual limitation. The annual limitation may result in the expiration of net operating loss carryforwards and credit carryforwards before utilization. The Company has not undertaken a study to determine if its net operating losses are limited. In the event the Company previously experienced an ownership change, or should experience an ownership change in the future, the amount of net operating losses and research and development credit carryovers available in any taxable year could be limited and may expire unutilized. Foreign withholding taxes associated with the repatriation of earnings of foreign subsidiaries were not provided for on the undistributed earnings of certain foreign subsidiaries as of the end of fiscal 2018. The Company intends to reinvest these earnings indefinitely in the Company’s foreign subsidiaries. The Company believes that future domestic cash generation will be sufficient to meet future domestic cash needs. The Company has not recorded a deferred tax liability on the undistributed earnings of non-U.S. subsidiaries. The foreign withholding taxes would not have a material impact on the Company’s financial position and results of operation. Uncertain Tax Positions A reconciliation of the beginning and ending amount of unrecognized tax benefits is as follows (in thousands):
December 30, 2018
December 31, 2017
January 1, 2017
Beginning balance of unrecognized tax benefits
$
2,107
$
2,014
$
696
Additions for tax positions related to the prior year
(2
)
16
1,204
Additions for tax positions related to the current year
125
77
150
Lapse of statues of limitations
(69
)
—
(36
)
Ending balance of unrecognized tax benefits
$
2,161
$
2,107
$
2,014
Out of $2.2 million of unrecognized tax benefits, there are no unrecognized tax benefits that would result in a change in the Company's effective tax rate if recognized in future years. The accrued interest and penalties related to uncertain tax positions was not significant for December 30, 2018, December 31, 2017 and January 1, 2017. The Company is not currently under tax examination and the Company’s historical net operating loss and credit carryforwards may be adjusted by the Internal Revenue Service, and other tax authorities until the statute closes on the year in which such tax attributes are utilized. The Company estimates that its unrecognized tax benefits will not change significantly within the next twelve months. The Company is subject to U.S. federal income tax as well as income taxes in many U.S. states and foreign jurisdictions in which the Company operates. The U.S. tax years from 1999 forward remain effectively open to examination due to the carryover of unused net operating losses and tax credits.</t>
  </si>
  <si>
    <t>STOCKHOLDERS' EQUITY</t>
  </si>
  <si>
    <t>Equity [Abstract]</t>
  </si>
  <si>
    <t>NOTE 8-STOCKHOLDERS’ EQUITY Common and Preferred Stock As of December 30, 2018, the Company is authorized to issue 200 million shares of common stock and has 10 million shares of authorized but unissued undesignated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On April 26, 2017, the Company filed an Amended and Restated Certificate of Incorporation with the Secretary of State of the State of Delaware to increase the number of authorized shares of common stock from 100 million to 200 million. The proposal for the amendment was approved by the Company’s stockholders at its 2017 Annual Meeting of Stockholders held on April 26, 2017. Issuance of Common Stock On December 6, 2016, the Company filed a shelf registration statement on Form S-3 as amended on March, 2017, under which the Company may, from time to time, sell securities in one or more offerings up to a total dollar amount of $40 million. The Company’s shelf registration statement was declared effective on March 16, 2017. Under the shelf registration, in May 2018, the Company issued an aggregate of 13,513,510 shares of common stock, $0.001 par value and warrants to purchase up to an aggregate of 5,405,404 shares of common stock in an underwritten public offering. The common stock and warrants were issued in units, with each unit consisting of (i) one share of common stock and (ii) a warrant to purchase 0.40 of a share of common stock, at a price of $1.15 per Unit. The Company received total net proceeds from the offering of $13.9 million, net of underwriting discounts and other offering expenses of $1.6 million. The warrants are exercisable any time for a period of 60 months from the date of issuance on May 29, 2018, and are exercisable at an exercisable price of $1.38 per share. The estimated grant date fair value was $0.57 per warrant and was calculated based on the following assumptions used in the Black-Scholes model: expected term of 5 years, risk-free interest rate of 2.58%, expected volatility of 52.75% and expected dividend of zero. In March 2017, the Company issued an aggregate of 11.3 million shares of common stock, $0.001 par value, in an underwritten public offering at a price of $1.50 per share. The Company received net proceeds from this offering of approximately $15.2 million, net of underwriter’s commission and other offering expenses. The Company previously issued 2.3 million warrants exercisable for the Company’s common stock with a strike price of $2.98 in conjunction with a June 2012 financing. These warrants expired in June 2017.</t>
  </si>
  <si>
    <t>EMPLOYEE STOCK PLANS</t>
  </si>
  <si>
    <t>Disclosure Of Compensation Related Costs Sharebased Payments [Abstract]</t>
  </si>
  <si>
    <t>2009 Stock Plan The 2009 Stock Plan, or 2009 Plan, was amended and restated by the Board of Directors in January 2015, in February 2017, and in March 15, 2018 and approved by the Company’s stockholders on April 23, 2015, on April 26, 2017 and on April 25, 2018 to, among other things, reserve an additional 2.5 million, 1.5 million and 4.0 million shares of common stock, respectively, for issuance under the 2009 Plan. As of December 30, 2018, approximately 16.5 million shares were reserved for issuance under the 2009 Plan. On March 15, 2018, Board of directors extended the term of the Stock Plan until March 15, 2028. Equity awards granted under the 2009 Plan have a term of up to ten years. Options typically vest at a rate of 25% one year after the vesting commencement date, and one forty-eighth for each month of service thereafter. RSUs typically vest at a rate of 25% one year after the vesting commencement date, and one eighth every six months thereafter. The Company may implement different vesting schedules in the future with respect to any new equity awards. Employee Stock Purchase Plan The 2009 Employee Stock Purchase Plan, or 2009 ESPP, was adopted in March 2009. The 2009 ESPP was amended by the Board of Directors in January 2015 and in February 2017, and was approved by the Company’s stockholders on April 23, 2015 and April 26, 2017, to reserve an additional 1.0 million and 1.5 million shares of common stock, respectively, for issuance under the 2009 ESPP. As of December 30, 2018, approximately 4.8 million shares were reserved for issuance under the 2009 ESPP. The 2009 ESPP provides for six month offering periods. Participants purchase shares through payroll deductions of up to 20% of an employee’s total compensation (maximum of 20,000 shares per offering period). The 2009 ESPP permits the Board of Directors to determine, prior to each offering period, whether participants purchase shares at: (i) 85% of the fair market value of the common stock at the end of the offering period; or (ii) 85% of the lower of the fair market value of the common stock at the beginning or the end of an offering period. The Board of Directors has determined that, until further notice, future offering periods will be made at 85% of the lower of the fair market value of the common stock at the beginning or the end of an offering period.</t>
  </si>
  <si>
    <t>STOCK-BASED COMPENSATION</t>
  </si>
  <si>
    <t>NOTE 10-STOCK-BASED COMPENSATION The Company’s equity incentive program is a broad-based, long-term retention program intended to attract, motivate, and retain talented employees as well as align stockholder and employee interests. The Company provides stock-based incentive compensation, or awards, to eligible employees and non-employee directors. Awards that may be granted under the program include non-qualified and incentive stock options, restricted stock units, or RSUs, performance-based restricted stock units, or PRSUs, and stock bonus units. To date, awards granted under the program consist of stock options, RSUs and PRSUs. The majority of stock-based awards granted under the program vest over four years. Stock options granted under the program have a maximum contractual term of ten years. Stock-based compensation expense is recognized in the Company’s consolidated statements of operations and includes compensation expense for the stock-based compensation awards granted or modified subsequent to January 1, 2006, based on the grant date fair value estimated in accordance with the provisions of the amended authoritative guidance. The impact on the Company’s results of operations of recording stock-based compensation expense for fiscal years 2018, 2017, and 2016 was as follows (in thousands):
Fiscal Years
2018
2017
2016
Cost of revenue
$
129
$
121
$
132
Research and development
760
614
658
Selling, general and administrative
1,012
706
794
Total costs and expenses
$
1,901
$
1,441
$
1,584
No stock-based compensation was capitalized during any period presented above. The amount of stock-based compensation included in inventories at the end of 2018, 2017 and 2016 was not significant. Stock-Based Compensation Award Activity The following table summarizes the shares available for grant under the 2009 Plan:
Shares Available for Grant
(in thousands)
Balance at December 31, 2017
3,899
Authorized
4,000
Options granted
—
Options forfeited or expired
141
RSUs granted
(1,539
)
RSUs forfeited
259
Balance at December 30, 2018
6,760
Stock Options The following table summarizes stock options outstanding and stock option activity under the 2009 Plan, and the related weighted average exercise price, for 2018, 2017 and 2016:
Number of Shares
Weighted Average Exercise Price
Weighted Average Remaining Term
Aggregate Intrinsic Value
(in thousands)
(in years)
(in thousands)
Balance outstanding at January 3, 2016
5,266
$
2.64
4.56
Granted
842
0.86
Forfeited or expired
(1,129
)
2.61
Exercised
-
-
Balance outstanding at January 1, 2017
4,979
2.35
4.06
Granted
—
—
Forfeited or expired
(1,356
)
3.07
Exercised
(65
)
1.31
Balance outstanding at December 31, 2017
3,558
2.09
4.34
Granted
—
—
Forfeited or expired
(141
)
1.80
Exercised
(216
)
0.90
Balance outstanding at December 30, 2018
3,201
$
2.18
3.70
$
-
Exercisable at December 30, 2018
2,868
$
2.33
3.24
$
-
Vested and expected to vest at December 30, 2018
3,153
$
2.20
3.64
$
-
There was no intrinsic value for the stock options, based on the Company’s closing stock price of $0.76 per share as of the end of the Company’s current reporting period, which would have been received by the option holders had all option holders exercised their options as of that date. The total intrinsic value of options exercised during 2018, 2017 and 2016 was not significant. Total cash received from employees as a result of employee stock option exercises during 2018, 2017 and 2016 was approximately $195,000, $85,000 and $0, respectively. The Company settles employee stock option exercises with newly issued common shares. In connection with these exercises, there was no tax benefit realized by the Company due to the Company’s current net loss position. Total stock-based compensation expense recognized related to stock options was $131,000, $239,000, and $486,000 for 2018, 2017, and 2016, respectively. No stock options were granted during the fiscal year 2018. As of the end of 2018, the fair value of unvested stock options, net of expected forfeitures, was approximately $145,000. This unrecognized stock-based compensation expense is expected to be recorded over a weighted average period of 1.59 years. Significant exercise price ranges of options outstanding, related weighted average exercise prices and contractual life information at the end of 2018 were as follows:
Options Outstanding
Options Exercisable
Range of Exercise Prices
Options Outstanding
Weighted Average Remaining Contractual Life
Weighted Average Exercise Price
Options Vested and Exercisable
Weighted Average Exercise Price
(in thousands)
(in years)
(in thousands)
$0.78
4
0.18
$
0.78
4
$
0.78
$0.86
726
7.69
0.86
408
0.86
$
1.32
66
6.90
1.32
51
1.32
$1.63
545
0.27
1.63
545
1.63
$2.17 - $2.65
287
3.66
2.25
287
2.25
$2.78
944
1.93
2.78
944
2.78
$2.82 - $3.36
222
4.43
3.16
222
3.16
$3.39
237
4.73
3.39
237
3.39
$3.48
105
3.36
3.48
105
3.48
$3.82
65
5.08
3.82
65
3.82
$0.78 - $3.82
3,201
3.70
$
2.18
2,868
$
2.33
Valuation Assumptions The Company uses the Black-Scholes option pricing model to estimate the fair value of employee stock options and rights to purchase shares under the Company’s 2009 ESPP. Using the Black-Scholes pricing model requires the Company to develop highly subjective assumptions including the expected term of awards, expected volatility of its stock, expected risk-free interest rate and expected dividend rate over the term of the award. The Company’s expected term of awards assumption is based primarily on its historical experience with similar grants. The Company’s expected stock price volatility assumption for both stock options and ESPP shares is based on the historical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This fair value is expensed over the requisite service period of the award. The fair value of RSUs and PRSUs is based on the closing price of the Company’s common stock on the date of grant. Equity compensation awards which vest with service are expensed using the straight-line attribution method over the requisite service period. In addition to the assumptions used in the Black-Scholes pricing model, the amended authoritative guidance requires that the Company recognize expense for awards ultimately expected to vest; therefore, the Company is required to develop an estimate of the number of awards expected to be forfeited prior to vesting, or forfeiture rate. The forfeiture rate is estimated based on historical pre-vest cancellation experience and is applied to all share-based awards. The following weighted average assumptions are included in the estimated fair value calculations for stock option grants:
Fiscal Years
2018
2017
2016
Expected term (years)
—
—
7.1
Risk-free interest rate
—
—
1.40
%
Expected volatility
—
—
52
%
Expected dividend
—
—
—
The methodologies for determining the above values were as follows:
•
Expected term: The expected term represents the period that the Company’s stock-based awards are expected to be outstanding and is estimated based on historical experience.
•
Risk-free interest rate: The risk-free interest rate assumption is based upon the risk-free rate of a Treasury Constant Maturity bond with a maturity appropriate for the expected term of the Company’s employee stock options.
•
Expected volatility: The Company determines expected volatility based on historical volatility of the Company’s common stock according to the expected term of the options.
•
Expected dividend: The expected dividend assumption is based on the Company’s intent not to issue a dividend under its dividend policy. Restricted Stock Units The Company grants restricted stock units, or RSUs, to employees with various vesting terms. RSUs entitle the holder to receive, at no cost, one common share for each restricted stock unit on the vesting date as it vests. The Company withholds shares in settlement of employee tax withholding obligations upon the vesting of restricted stock units. Stock-based compensation related to grants of vested RSUs was $1.6 million, $1.0, million and $953,000 in 2018, 2017 and 2016, respectively. The following table summarizes RSU’s activity under the 2009 Plan, and the related weighted average grant date fair value, for 2018, 2017 and 2016:
RSUs &amp; PRSUs Outstanding
Number of Shares
Weighted Average Grant Date Fair Value
(in thousands)
Nonvested at January 3, 2016
1,435
$
2.30
Granted
1,822
0.97
Vested
(649
)
1.07
Forfeited
(1,238
)
—
Nonvested at January 1, 2017
1,370
1.68
Granted
1,852
1.41
Vested
(596
)
1.46
Forfeited
(263
)
—
Nonvested at December 31, 2017
2,363
1.54
Granted
1,539
0.85
Vested
(1,073
)
1.37
Forfeited
(259
)
—
Nonvested at December 30, 2018
2,570
$
1.23
Employee Stock Purchase Plan The weighted average estimated fair value, as defined by the amended authoritative guidance, of rights issued pursuant to the Company’s ESPP during 2018, 2017 and 2016 was $0.37, $0.43 and $0.62, respectively. Sales under the ESPP were As of December 30, 2018, 1.2 million shares under the 2009 ESPP remained available for issuance. For 2018, the Company recorded compensation expenses related to the ESPP of $205,000, $153,000 and $258,000 in 2018, 2017 and 2016, respectively. The fair value of rights issued pursuant to the Company’s ESPP was estimated on the commencement date of each offering period using the following weighted average assumptions:
Fiscal Years
2018
2017
2016
Expected life (months)
6.0
6.1
6.1
Risk-free interest rate
2.26
%
1.22
%
0.97
%
Volatility
50
%
53
%
59
%
Dividend yield
—
—
—
The methodologies for determining the above values were as follows:
•
Expected term: The expected term represents the length of the purchase period contained in the ESPP.
•
Risk-free interest rate: The risk-free interest rate assumption is based upon the risk-free rate of a Treasury Constant Maturity bond with a maturity appropriate for the term of the purchase period.
•
Volatility: The Company determines expected volatility based on historical volatility of the Company’s common stock for the term of the purchase period.
•
Dividend Yield: The expected dividend assumption is based on the Company’s intent not to issue a dividend under its dividend policy. As of the end of 2018, the unrecognized stock-based compensation expense relating to the Company’s ESPP was $73,000 and was expected to be recognized over a weighted average period of approximately 4.5 months. NOTE 10-STOCK-BASED COMPENSATION The Company’s equity incentive program is a broad-based, long-term retention program intended to attract, motivate, and retain talented employees as well as align stockholder and employee interests. The Company provides stock-based incentive compensation, or awards, to eligible employees and non-employee directors. Awards that may be granted under the program include non-qualified and incentive stock options, restricted stock units, or RSUs, performance-based restricted stock units, or PRSUs, and stock bonus units. To date, awards granted under the program consist of stock options, RSUs and PRSUs. The majority of stock-based awards granted under the program vest over four years. Stock options granted under the program have a maximum contractual term of ten years. Stock-based compensation expense is recognized in the Company’s consolidated statements of operations and includes compensation expense for the stock-based compensation awards granted or modified subsequent to January 1, 2006, based on the grant date fair value estimated in accordance with the provisions of the amended authoritative guidance. The impact on the Company’s results of operations of recording stock-based compensation expense for fiscal years 2018, 2017, and 2016 was as follows (in thousands):
Fiscal Years
2018
2017
2016
Cost of revenue
$
129
$
121
$
132
Research and development
760
614
658
Selling, general and administrative
1,012
706
794
Total costs and expenses
$
1,901
$
1,441
$
1,584
No stock-based compensation was capitalized during any period presented above. The amount of stock-based compensation included in inventories at the end of 2018, 2017 and 2016 was not significant. Stock-Based Compensation Award Activity The following table summarizes the shares available for grant under the 2009 Plan:
Shares Available for Grant
(in thousands)
Balance at December 31, 2017
3,899
Authorized
4,000
Options granted
—
Options forfeited or expired
141
RSUs granted
(1,539
)
RSUs forfeited
259
Balance at December 30, 2018
6,760
Stock Options The following table summarizes stock options outstanding and stock option activity under the 2009 Plan, and the related weighted average exercise price, for 2018, 2017 and 2016:
Number of Shares
Weighted Average Exercise Price
Weighted Average Remaining Term
Aggregate Intrinsic Value
(in thousands)
(in years)
(in thousands)
Balance outstanding at January 3, 2016
5,266
$
2.64
4.56
Granted
842
0.86
Forfeited or expired
(1,129
)
2.61
Exercised
-
-
Balance outstanding at January 1, 2017
4,979
2.35
4.06
Granted
—
—
Forfeited or expired
(1,356
)
3.07
Exercised
(65
)
1.31
Balance outstanding at December 31, 2017
3,558
2.09
4.34
Granted
—
—
Forfeited or expired
(141
)
1.80
Exercised
(216
)
0.90
Balance outstanding at December 30, 2018
3,201
$
2.18
3.70
$
-
Exercisable at December 30, 2018
2,868
$
2.33
3.24
$
-
Vested and expected to vest at December 30, 2018
3,153
$
2.20
3.64
$
-
There was no intrinsic value for the stock options, based on the Company’s closing stock price of $0.76 per share as of the end of the Company’s current reporting period, which would have been received by the option holders had all option holders exercised their options as of that date. The total intrinsic value of options exercised during 2018, 2017 and 2016 was not significant. Total cash received from employees as a result of employee stock option exercises during 2018, 2017 and 2016 was approximately $195,000, $85,000 and $0, respectively. The Company settles employee stock option exercises with newly issued common shares. In connection with these exercises, there was no tax benefit realized by the Company due to the Company’s current net loss position. Total stock-based compensation expense recognized related to stock options was $131,000, $239,000, and $486,000 for 2018, 2017, and 2016, respectively. No stock options were granted during the fiscal year 2018. As of the end of 2018, the fair value of unvested stock options, net of expected forfeitures, was approximately $145,000. This unrecognized stock-based compensation expense is expected to be recorded over a weighted average period of 1.59 years. Significant exercise price ranges of options outstanding, related weighted average exercise prices and contractual life information at the end of 2018 were as follows:
Options Outstanding
Options Exercisable
Range of Exercise Prices
Options Outstanding
Weighted Average Remaining Contractual Life
Weighted Average Exercise Price
Options Vested and Exercisable
Weighted Average Exercise Price
(in thousands)
(in years)
(in thousands)
$0.78
4
0.18
$
0.78
4
$
0.78
$0.86
726
7.69
0.86
408
0.86
$
1.32
66
6.90
1.32
51
1.32
$1.63
545
0.27
1.63
545
1.63
$2.17 - $2.65
287
3.66
2.25
287
2.25
$2.78
944
1.93
2.78
944
2.78
$2.82 - $3.36
222
4.43
3.16
222
3.16
$3.39
237
4.73
3.39
237
3.39
$3.48
105
3.36
3.48
105
3.48
$3.82
65
5.08
3.82
65
3.82
$0.78 - $3.82
3,201
3.70
$
2.18
2,868
$
2.33
Valuation Assumptions The Company uses the Black-Scholes option pricing model to estimate the fair value of employee stock options and rights to purchase shares under the Company’s 2009 ESPP. Using the Black-Scholes pricing model requires the Company to develop highly subjective assumptions including the expected term of awards, expected volatility of its stock, expected risk-free interest rate and expected dividend rate over the term of the award. The Company’s expected term of awards assumption is based primarily on its historical experience with similar grants. The Company’s expected stock price volatility assumption for both stock options and ESPP shares is based on the historical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This fair value is expensed over the requisite service period of the award. The fair value of RSUs and PRSUs is based on the closing price of the Company’s common stock on the date of grant. Equity compensation awards which vest with service are expensed using the straight-line attribution method over the requisite service period. In addition to the assumptions used in the Black-Scholes pricing model, the amended authoritative guidance requires that the Company recognize expense for awards ultimately expected to vest; therefore, the Company is required to develop an estimate of the number of awards expected to be forfeited prior to vesting, or forfeiture rate. The forfeiture rate is estimated based on historical pre-vest cancellation experience and is applied to all share-based awards. The following weighted average assumptions are included in the estimated fair value calculations for stock option grants:
Fiscal Years
2018
2017
2016
Expected term (years)
—
—
7.1
Risk-free interest rate
—
—
1.40
%
Expected volatility
—
—
52
%
Expected dividend
—
—
—
The methodologies for determining the above values were as follows:
•
Expected term: The expected term represents the period that the Company’s stock-based awards are expected to be outstanding and is estimated based on historical experience.
•
Risk-free interest rate: The risk-free interest rate assumption is based upon the risk-free rate of a Treasury Constant Maturity bond with a maturity appropriate for the expected term of the Company’s employee stock options.
•
Expected volatility: The Company determines expected volatility based on historical volatility of the Company’s common stock according to the expected term of the options.
•
Expected dividend: The expected dividend assumption is based on the Company’s intent not to issue a dividend under its dividend policy. Restricted Stock Units The Company grants restricted stock units, or RSUs, to employees with various vesting terms. RSUs entitle the holder to receive, at no cost, one common share for each restricted stock unit on the vesting date as it vests. The Company withholds shares in settlement of employee tax withholding obligations upon the vesting of restricted stock units. Stock-based compensation related to grants of vested RSUs was $1.6 million, $1.0, million and $953,000 in 2018, 2017 and 2016, respectively. The following table summarizes RSU’s activity under the 2009 Plan, and the related weighted average grant date fair value, for 2018, 2017 and 2016:
RSUs &amp; PRSUs Outstanding
Number of Shares
Weighted Average Grant Date Fair Value
(in thousands)
Nonvested at January 3, 2016
1,435
$
2.30
Granted
1,822
0.97
Vested
(649
)
1.07
Forfeited
(1,238
)
—
Nonvested at January 1, 2017
1,370
1.68
Granted
1,852
1.41
Vested
(596
)
1.46
Forfeited
(263
)
—
Nonvested at December 31, 2017
2,363
1.54
Granted
1,539
0.85
Vested
(1,073
)
1.37
Forfeited
(259
)
—
Nonvested at December 30, 2018
2,570
$
1.23
Employee Stock Purchase Plan The weighted average estimated fair value, as defined by the amended authoritative guidance, of rights issued pursuant to the Company’s ESPP during 2018, 2017 and 2016 was $0.37, $0.43 and $0.62, respectively. Sales under the ESPP were As of December 30, 2018, 1.2 million shares under the 2009 ESPP remained available for issuance. For 2018, the Company recorded compensation expenses related to the ESPP of $205,000, $153,000 and $258,000 in 2018, 2017 and 2016, respectively. The fair value of rights issued pursuant to the Company’s ESPP was estimated on the commencement date of each offering period using the following weighted average assumptions:
Fiscal Years
2018
2017
2016
Expected life (months)
6.0
6.1
6.1
Risk-free interest rate
2.26
%
1.22
%
0.97
%
Volatility
50
%
53
%
59
%
Dividend yield
—
—
—
The methodologies for determining the above values were as follows:
•
Expected term: The expected term represents the length of the purchase period contained in the ESPP.
•
Risk-free interest rate: The risk-free interest rate assumption is based upon the risk-free rate of a Treasury Constant Maturity bond with a maturity appropriate for the term of the purchase period.
•
Volatility: The Company determines expected volatility based on historical volatility of the Company’s common stock for the term of the purchase period.
•
Dividend Yield: The expected dividend assumption is based on the Company’s intent not to issue a dividend under its dividend policy. As of the end of 2018, the unrecognized stock-based compensation expense relating to the Company’s ESPP was $73,000 and was expected to be recognized over a weighted average period of approximately 4.5 months.</t>
  </si>
  <si>
    <t>INFORMATION CONCERNING PRODUCT LINES, GEOGRAPHIC INFORMATION, ACCOUNTS RECEIVABLE AND REVENUE CONCENTRATION</t>
  </si>
  <si>
    <t>Segment Reporting [Abstract]</t>
  </si>
  <si>
    <t>The Company identifies its business segments based on business activities, management responsibility and geographic location. For all periods presented, the Company operated in a single reportable business segment. The following is a breakdown of revenue by product family (in thousands):
Fiscal Years
2018
2017
2016
Revenue by product line (1)
New products
$
5,735
$
5,853
$
5,622
Mature products
6,894
6,296
5,799
Total revenue
$
12,629
$
12,149
$
11,421
(1)
For all periods presented: New products include all products manufactured on 180 nanometer or smaller semiconductor processes. Mature products include all products produced on semiconductor processes larger than 180 nanometers. eFPGA IP license revenue is also included in new product revenue. The following is a breakdown of revenue by shipment destination (in thousands):
Fiscal Years
2018
2017
2016
Revenue by geography:
Asia Pacific (1)
$
4,905
$
5,810
$
7,131
Europe
1,280
2,015
1,386
North America (2)
6,444
4,324
2,904
Total revenue
$
12,629
$
12,149
$
11,421
(1)
Asia Pacific includes revenue from China $1.8 million or 15% and Japan of $1.6 million or 12% of total revenue in 2018 and $1.3 million or 11% and $1.5 million or 12% of total revenue in 2017, respectively.
(2)
The following distributors and customers accounted for 10% or more of the Company’s revenue for the periods presented:
Fiscal Years
2018
2017
2016
Distributor "A"
34
%
33
%
26
%
Customer "B"
12
%
11
%
14
%
Customer "G"
10
%
19
%
33
%
Customer "J"
10
%
—
%
—
% The following distributors and customers accounted for 10% or more of the Company's accounts receivable as of the dates presented:
December 30, 2018
December 31, 2017
Distributor "A"
35
%
45
%
Distributor "G"
10
%
—
Customer "G"
*
12
%
Customer "M"
23
%
*
*
Represents less than 10% of accounts receivable as of the date presented. As of December 30, 2018 and December 31, 2017, approximately 15% of the Company’s long-lived assets, including property and equipment and other assets were located outside the United States.</t>
  </si>
  <si>
    <t>COMMITMENTS</t>
  </si>
  <si>
    <t>Commitments And Contingencies Disclosure [Abstract]</t>
  </si>
  <si>
    <t>NOTE 12-COMMITMENTS Commitments Certain wafer manufacturers require the Company to forecast wafer starts several months in advance. The Company is committed to take delivery of and pay for a portion of forecasted wafer volume. As of the end of 2018 and 2017, the Company had $22,000 and $1.1 million respectively, of outstanding commitments for the purchase of wafer inventory. The Company has purchase obligations with certain suppliers for the purchase of goods and services entered into in the ordinary course of business. As of December 30, 2018, total outstanding purchase obligations due within the next 12 months were $931,000. The Company leases its primary facility under a non-cancelable operating lease that expires in March 2020. In October 2018, the Company submitted a nine months termination notice to the landlord to end the lease in July 2019. On February 13, 2019, the Company entered into an agreement to lease approximately 24,164 square feet of premises located at 2220 Lundy Avenue, San Jose, CA 95131 for a period of five years, effective April 15, 2019 to relocate its headquarters. In October 2018, the Company leased a facility for research and development in San Diego, California, the lease of which expires in July 2020. In addition, the Company rents development facilities in India as well as sales offices in Europe and Asia. Total rent expense during 2018, 2017 and 2016 was approximately $881,000, $866,000 and $834,000 respectively. Future minimum lease commitments under the Company’s operating leases excluding property taxes and insurance are as follows:
Operating Leases
(in thousands)
Fiscal Years
2019
$
816
2020
584
2021
477
2022
409
2023 and after
528
$
2,814</t>
  </si>
  <si>
    <t>LITIGATION</t>
  </si>
  <si>
    <t>From time to time, the Company may become involved in legal actions arising in the ordinary course of business including, but not limited to, intellectual property infringement and collection matters. Absolute assurance cannot be given that any such third party assertions will be resolved without costly litigation; in a manner that is not adverse to the Company’s financial position, results of operations or cash flows; or without requiring royalty or other payments which may adversely impact gross profit.</t>
  </si>
  <si>
    <t>SUBSEQUENT EVENTS</t>
  </si>
  <si>
    <t>Subsequent Events [Abstract]</t>
  </si>
  <si>
    <t xml:space="preserve">Loan Repayment The Company repaid $7.0 million on January 4, 2019 and $5 million on January 8, 2019 of revolving debt at an interest rate of 6.0%. Business Acquisition On January 3, 2019, the Company entered into an agreement with SensiML Corporation to acquire all of its issued and outstanding common stock in an all stock deal. The total aggregate purchase price was $1,169,752, and $200,000 worth of shares were deposited into escrow to be held for twelve months as security against indemnity claims made by the Company after the closing date. </t>
  </si>
  <si>
    <t>Valuation and Qualifying Accounts</t>
  </si>
  <si>
    <t>Valuation And Qualifying Accounts [Abstract]</t>
  </si>
  <si>
    <t>VALUATION AND QUALIFYING ACCOUNTS</t>
  </si>
  <si>
    <t>QuickLogic Corporation Valuation and Qualifying Accounts (in thousands)
Balance at Beginning of Period
Charged to Costs and Expenses
Deductions/ Write-offs
Balance at End of Period
Allowance for Doubtful Accounts:
Fiscal Year 2018
$
—
$
—
$
—
$
—
Fiscal Year 2017
$
—
$
—
$
—
$
—
Fiscal Year 2016
$
—
$
—
$
—
$
—
Allowance for Deferred Tax Assets:
Fiscal Year 2018
$
55,931
$
—
$
(1,018
)
$
54,913
Fiscal Year 2017
$
79,150
$
—
$
(23,219
)
$
55,931
Fiscal Year 2016
$
69,349
$
9,801
$
—
$
79,150</t>
  </si>
  <si>
    <t>THE COMPANY AND BASIS OF PRESENTATION (Policies)</t>
  </si>
  <si>
    <t>Fiscal Period</t>
  </si>
  <si>
    <t>QuickLogic’s fiscal year ends on the Sunday closest to December 31. Fiscal years 2018, 2017 and 2016 ended on December 30, 2018, December 31, 2017 and January 1, 2017, respectively.</t>
  </si>
  <si>
    <t>Liquidity</t>
  </si>
  <si>
    <t>Liquidity The Company has financed its operations and capital investments through sale of common stock, capital and operating leases, a revolving line of credit and cash flows from operations. As of December 30, 2018, the Company’s principal sources of liquidity consisted of cash and cash equivalents of $26.5 million and $15.0 million line of credit with Heritage Bank of Commerce (“Heritage Bank”). The Line of credit facility with Silicon Valley Bank, which matured on September 24, 2018 was fully paid off in July 2018. On September 28, 2018, the Company entered into a Loan and Security Agreement (the "Loan Agreement") with Heritage Bank. The Loan Agreement provided for, among other things, a revolving line of credit facility (the “Revolving Facility”) with aggregate commitments of $9,000,000 . The maturity date for loans under the Revolving Facility is September 28, 2020. Loans under the Revolving Facility will bear interest at a rate equal to one half of one percentage point (0.50%) above the variable rate of interest, per annum, that appears in The Wall Street Journal from time to time, whether or not such announced rate is the lowest rate available from Heritage Bank. On December 21, 2018, the Company entered into the Amended and Restated Loan Agreement with Heritage Bank to replace in its entirety the Loan Agreement entered on September 28, 2018. The Amended and Restated Loan Agreement increases the Revolving Facility from $9,000,000 to $15,000,000. Further, The Company was in compliance with all loan covenants as of the end of the current reporting period. As of December 30, 2018, the Company had $15.0 million of outstanding revolving line of credit with an interest rate of 6%. In May 2018, the Company issued an aggregate of 13,513,510 shares of common stock, $0.001 par value and warrants to purchase up to an aggregate of 5,405,404 shares of common stock in an underwritten public offering. The common stock and warrants were issued in units (the “Units”), with each Unit consisting of (i) one share of common stock and (ii) a warrant to purchase 0.40 of a share of common stock, at a combined price of $1.15 per Unit. We received total net proceeds from the offering of $13.9 million, net of underwriting discounts and other offering expenses of $1.6 million. The Company uses the net proceeds for working capital, to accelerate the development of next generation products and for general corporate purposes. The Company may also use a portion of the net proceeds to acquire and/or license technologies and acquire and/or invest in businesses when the opportunity arises. See Note 8 to the Consolidated Financial Statements for more details. The common stock warrants are exercisable any time for a period of 60 months from the date of issuance on May 29, 2018, and are exercisable at a price of $1.38 per share. The estimated grant date fair value of the common stock warrants was $0.57 per warrant and was calculated based on the following assumptions used in the Black-Scholes model: expected term of 5 years, risk-free interest rate of 2.58%, expected volatility of 52.75% and expected dividend of zero. In March 2017, the Company issued 11.3 million shares of common stock at a price of $1.50 per share, $0.001 par value. The Company received net proceeds of approximately $15.2 million, after deducting underwriting commissions and other offering-related expenses. The Company used the net proceeds for working capital, to accelerate the development of next generation products and for general corporate purpose. The Company currently uses its cash to fund its capital expenditures and operating losses. Based on past performance and current expectations, the Company believes that its existing cash and cash equivalents, together with available financial resources from the Revolving Facility with Heritage Bank will be sufficient to fund its operations and capital expenditures and provide adequate working capital for the next twelve months. The Company’s Revolving Facility with Heritage Bank will expire in September 2020 and the Company would need to renew this line of credit or find an alternative lender prior to the expiration date. Further, any violations of debt covenants during 2019 will restrict the Company’s access to any additional cash draws from the Revolving Facility, and may require immediate repayment of the outstanding debt amounts. Management believes that it is probable that the Company will be able to either renew the Revolving Facility or obtain alternative financing on the acceptable terms. Various factors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its ArcticLink ® ®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in September 2020, and its ability to raise additional capital in the public capital markets will be sufficient to satisfy its operations and capital expenditures. However,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t>
  </si>
  <si>
    <t>Principles of Consolidation</t>
  </si>
  <si>
    <t xml:space="preserve">Principles of Consolidation The consolidated financial statements have been prepared in accordance with Generally Accepted Accounting Principles, in the United States of America or US GAAP, and the applicable rules and regulations of the Securities and Exchange Commission, or SEC, and include the accounts of QuickLogic and its wholly-owned subsidiaries. See Exhibit 21 for the listing of wholly-owned subsidiaries. All intercompany accounts and transactions have been eliminated. </t>
  </si>
  <si>
    <t>Foreign Currency Transactions</t>
  </si>
  <si>
    <t>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statements of operations. Foreign Currency Transactions All of the Company’s sales and cost of manufacturing are transacted in U.S. dollars. The Company conducts a portion of its research and development activities in India and has sales and marketing activities in various countries outside of the United States. Most of these international expenses are incurred in local currency. Foreign currency transaction gains and losses, which are not significant, are included in interest income and other expense, net, as they occur. Operating expenses denominated in foreign currencies were approximately 27%, 25% and 18% of total operating expenses in 2018, 2017 and 2016 respectively. The Company incurred a majority of these foreign currency expenses in India, the United Kingdom, Taiwan and Korea in 2018, 2017 and 2016. The Company has not used derivative financial instruments to hedge its exposure to fluctuations in foreign currency and, therefore, is susceptible to fluctuations in foreign exchange gains or losses in its results of operations in future reporting periods.</t>
  </si>
  <si>
    <t>Uses of Estimates</t>
  </si>
  <si>
    <t>Use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from those estimates, particularly in relation to revenue recognition; determination of the Stand Alone Selling Price, or SSP, for each distinct performance obligation; the allowance for doubtful accounts; sales returns; valuation of investments; valuation of long-lived assets; valuation of inventories including identification of excess quantities, market value and obsolescence; measurement of stock-based compensation awards; accounting for income taxes and estimating accrued liabilities.</t>
  </si>
  <si>
    <t>Concentration of Credit and Suppliers</t>
  </si>
  <si>
    <t>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 and revenue. Concentration of Credit and Suppliers Financial instruments, which potentially subject the Company to concentrations of credit risk, consist principally of cash and cash equivalents and accounts receivable. Cash and cash equivalents are maintained with high quality institutions. The Company’s accounts receivables are denominated in U.S. dollars and are derived primarily from sales to customers located in North America, Europe and Asia Pacific. The Company performs ongoing credit evaluations of its customers and generally does not require collateral. See Note 12 for information regarding concentrations associated with accounts receivable. The Company depends on a limited number of contract manufacturers, subcontractors, and suppliers for wafer fabrication, assembly, programming and test of its devices, and for the supply of programming equipment, and these services are typically provided by one supplier for each of the Company’s devices. The Company generally purchases these single or limited source services through standard purchase orders. Because the Company relies on independent subcontractors to perform these services, it cannot directly control its product delivery schedules, costs or quality levels. The Company’s future success also depends on the financial viability of its independent subcontractors.</t>
  </si>
  <si>
    <t>Cash Equivalents</t>
  </si>
  <si>
    <t>Cash Equivalents The Company considers all short-term, highly liquid investments with an original or a remaining maturity at purchase of ninety days or less to be cash equivalents. The Company’s investment portfolio included in cash equivalents is generally comprised of investments that meet high credit quality standards. The Company’s investment portfolio consists of money market accounts and funds. Restricted cash represents amounts pledged as cash security related to the Silicon Valley Bank credit cards.</t>
  </si>
  <si>
    <t>Fair Value</t>
  </si>
  <si>
    <t>Fair Value The guidance for the fair value option for financial assets and financial liabilities provides companies the irrevocable option to measure many financial assets and liabilities at fair value with changes in fair value recognized in earnings or equity. The Company has not elected to measure any financial assets or liabilities at fair value that were not previously required to be measured at fair value.</t>
  </si>
  <si>
    <t>Inventories In accordance with the Financial Accounting Standards Board, or FASB Accounting Standards Update, or ASU No. 2015-11, Inventory (Topic 330): Simplifying the Measurement of Inventory The Company’s semiconductor products have historically had an unusually long product life cycle and obsolescence has not been a significant factor in the valuation of inventories. However, as the Company pursues opportunities in the mobile market and continues to develop new solutions and products, the Company believes its product life cycle will be shorter which could increase the potential for obsolescence. A significant decrease in demand could result in an increase in excess inventory on hand. Although the Company makes every effort to ensure the accuracy of its forecasts of future product demand, any significant unanticipated changes in demand or frequent new product developments could have a significant impact on the value of its inventory and its results of operations.</t>
  </si>
  <si>
    <t>Property and Equipment and Long-Lived Assets</t>
  </si>
  <si>
    <t>Property and Equipment Property and equipment are stated at cost less accumulated depreciation and amortization. Depreciation is calculated on a straight-line basis over the estimated useful lives of the assets, generally one to seven years. Amortization of leasehold improvements and capital leases is computed on a straight-line basis over the shorter of the lease term or the estimated useful lives of the assets, generally one to seven years. Long-Lived Assets The Company reviews the recoverability of its long-lived assets, such as property and equipment, annually and when events or changes in circumstances occur that indicate that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the asset or asset group, an impairment loss is recognized for the difference between the estimated fair value and the carrying value, and the carrying value of the related assets is reduced by this difference. The measurement of impairment requires management to estimate future cash flows and the fair value of long-lived assets. During 2018, 2017 and 2016 the Company wrote-off equipment with a net book value of $5,000, $12,000 and $368,000, respectively.</t>
  </si>
  <si>
    <t>Licensed Intellectual Property</t>
  </si>
  <si>
    <t>Licensed Intellectual Property The Company licenses intellectual property that is incorporated into its products. Costs incurred under license agreements prior to the establishment of technological feasibility are included in research and development expense as incurred. Costs incurred for intellectual property once technological feasibility has been established and that can be used in multiple products are capitalized as a long-term asset. Once a product incorporating licensed intellectual property has production sales, the amount is amortized over the estimated useful life of the asset, generally up to five years.</t>
  </si>
  <si>
    <t>Revenue Recognition after adoption of Accounting Standards Codification (“ASC”) Topic N0. 606</t>
  </si>
  <si>
    <t>Revenue Recognition after adoption of Accounting Standards Codification (“ASC”) Topic N0. 606 The Company adopted ASC Topic No. 606 and related ASUs, which provide supplementary guidance, and clarifications, effective January 1, 2018. The Company adopted using the modified retrospective approach. As a result, the Company is required to disclose the accounting policies in effect prior to January 1, 2018, as well as the policies it has applied starting January 1, 2018. The results for the reporting period beginning after January 1, 2018 are presented in accordance with the new standard, although comparative information for the prior year has not been restated and continues to be reported under the accounting standards and policies in effect for those periods. Adoption of the new standard did not have a significant impact on the current period revenues or on the prior year Consolidated Financial Statements. No transition adjustment was required to be recorded as of January 1, 2018. Under the new standard revenue is recognized as follows: Revenue is recognized upon transfer of control of promised products or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price stated on the purchase order is typically fixed and represents the net consideration to which the Company expects to be entitled, and therefore there is no variable consideration. As the Company’s standard payment terms are less than one year, the Company has elected, as a practical expedient,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source that depicts the price as if sold to a similar customer in similar circumstances. Product Revenue The Company generates most of its revenue by supplying standard hardware products, which must be programmed before they can be used in an application. The Company’s contracts with customers are generally for product only, and do not include other performance obligations such as services, extended warranties or other material rights. The Company recognizes hardware product revenue at the point of time when control of products is transferred to the customers, when the Company’s performance obligation is satisfied, which typically occurs upon shipment from the Company’s manufacturing site or its headquarters. Intellectual Property and Software License Revenue The Company also generates revenue from licensing their intellectual property or IP, software tools and royalty from licensing its technology. The Company recognizes IP and Software License revenue at the point of time when the control of IP or software license has been transferred. Some of the IP and Software Licensing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ype of the customer, customer tier, type of the technology used, customer demographics, geographic locations, and other factors. Maintenance Revenue The Company recognizes revenue from maintenance ratably over the term of the underlying maintenance contract term. Renewals of maintenance contracts create new performance obligations that are satisfied over the term with the revenues recognized ratably over the term. Royalty Revenue The Company recognizes royalty revenue when the later of the following events occurs: (a) The subsequent sale or usage occurs. (b) The performance obligation to which some or all of the sales-based royalty has been allocated has been satisfied. Deferred Revenue Receivables are recognized in the period the Company ships the product. Payment terms on invoiced amounts are based on contractual terms with each customer. When the Company receives consideration, or such consideration is unconditionally due, prior to transferring goods or services to the customer under the terms of a sales contract, the Company records deferred revenue, which represents a contract liability. The Company recognizes deferred revenue as net sales once control of goods and/or services have been transferred to the customer and all revenue recognition criteria have been met and any constraints have been resolved. The Company defers the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year. The Company has concluded that none of the costs it has incurred to obtain and fulfill its ASC 606 contracts meet the capitalization criteria, and as such, there are no costs deferred and recognized as assets on the consolidated balance sheet at December 30, 2018. Practical expedients and exemptions (i) Taxes collected from customers and remitted to government authorities and that are related to the sales of the Company’s products are excluded from revenues. (ii) Sales commissions are expensed when incurred because the amortization period would have been one year or less. These costs are recorded in Selling, general and administrative expense in the Condensed Consolidated Statements of Income. (iii) The Company does not disclose the value of unsatisfied performance obligations for (i) contracts with original expected lengths of one year or less or (ii) contracts for which the Company recognizes revenue at the amount to which it has the right to invoice for the services performed. The Company records allowance for sales returns. Amounts recorded for sales returns for the year ended December 30, 2018 were $156,000. Revenue Recognition Prior to the Adoption of ASC Topic No. 606 on January 1, 2018 The Company supplies standard products which must be programmed before they can be used in an application. The Company’s products may be programmed by us, distributors, end-customers or third parties. The Company recognizes revenue as products are shipped if evidence of an arrangement exists, delivery has occurred, the sales price is fixed or determinable, collection of the resulting receivable is reasonably assured and product returns are reasonably estimable. Revenue is recognized upon shipment of programmed and unprogrammed parts to both OEM customers and distributors, provided that legal title and risk of ownership have transferred. Parts held by distributors may be returned for quality reasons only under its standard warranty policy. The Company records allowance for sales returns. Amounts recorded for sales returns were not material for the year ended December 31, 2017, and $93,000 for the year ended and January 1, 2017. The Company accounts for its Intellectual Property or IP license revenues and related services in accordance with Financial Accounting Standard Board or FASB Accounting Standards Codification or ASC No. 985-605, Software Revenue Recognition Cost of Revenue The Company records all costs associated with its product sales in cost of revenue. These costs include the cost of materials, contract manufacturing fees, shipping costs and quality assurance. Cost of revenue also includes indirect costs such as warranty, excess and obsolete inventory charges, general overhead costs and depreciation.</t>
  </si>
  <si>
    <t>Warranty Costs</t>
  </si>
  <si>
    <t>Warranty Costs The Company warrants finished goods against defects in material and workmanship under normal use for twelve months from the date of shipment. The Company’s liability is limited to the cost of repair or replacement of the defective part. The Company does not consider activities related to such warranties to be a separate performance obligation under ASC 606. The terms and conditions of sale generally do not allow for refunds or product returns other than for warranty repairs. The Company does not have significant product warranty related costs or liabilities.</t>
  </si>
  <si>
    <t>Advertising</t>
  </si>
  <si>
    <t>Advertising Costs related to advertising and promotion expenditures are charged to “Selling, general and administrative” expense in the consolidated statements of operations as incurred. Costs related to advertising and promotion expenditures were $93,000 in 2018, $95,000 in 2017, and $51,000 in 2016.</t>
  </si>
  <si>
    <t>Stock-Based Compensation</t>
  </si>
  <si>
    <t>Stock-Based Compensation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under the Company’s 1999 Employee Stock Purchase Plan, or ESPP, consistent with the provisions of the amended authoritative guidance. The fair value of restricted stock awards, or RSAs, and restricted stock units, or RSUs, is based on the closing price of the Company’s common stock on the date of grant. Equity compensation awards which vest with service are expensed on a straight-line basis over the requisite service period. Service based Performance awards are expensed on a straight-line basis over the vesting period. If performance conditions are other than service, an accelerated method of amortization is used, which treats each vesting tranche as a separate award over the expected life of the unit. The Company regularly reviews the assumptions used to compute the fair value of its stock-based awards and it will revise its assumptions as appropriate. In the event that assumptions used to compute the fair value of its stock-based awards are later determined to be inaccurate or if the Company changes its assumptions significantly in future periods, stock-based compensation expense and the results of operations could be materially impacted. See Note 10 for further details.</t>
  </si>
  <si>
    <t>Accounting for Income Taxes</t>
  </si>
  <si>
    <t xml:space="preserve">Accounting for Income Taxes The Company is required to estimate its income taxes in each of the jurisdictions in which the Company operates. This process involves estimating the Company’s actual current tax exposure together with assessing temporary differences resulting from different tax and accounting treatment of items, such as deferred revenue, allowance for doubtful accounts, the impact of equity awards, depreciation and amortization and employee related accruals. These differences result in deferred tax assets and liabilities, which are included on the Company’s balance sheets. The Company must then assess the likelihood that its deferred tax assets will be recovered from future taxable income and to the extent the Company believes that recovery is not likely, it must establish a valuation allowance. Significant management judgment is required in determining the Company’s provision for income taxes, the Company’s deferred tax assets and liabilities and any valuation allowance recorded against the Company's net deferred tax assets. The Company’s deferred tax assets, consisting primarily of net operating loss carryforwards, amounted to $55.0 million tax effected as of the end of 2018. The Company has also recorded a valuation allowance of $54.9 million, tax effected, as of the end of 2018 due to uncertainties related to the Company’s ability to utilize its U.S. deferred tax assets before they expire. In making such determination, the Company considers all available positive and negative evidence, including future reversals of existing taxable temporary differences, ability to project future taxable income, and results of recent operations. If the Company determines that it would be able to realize its deferred tax assets in the future in excess of its net recorded amount, the Company would make an adjustment to the deferred tax assets valuation allowance, which would reduce its provision for income taxes. </t>
  </si>
  <si>
    <t>Comprehensive Income (Loss)</t>
  </si>
  <si>
    <t>Comprehensive Income (Loss) Comprehensive income (loss) includes all temporary changes in equity (net assets) during a period from non-owner sources. The Company’s comprehensive loss equaled to net loss for all periods presented.</t>
  </si>
  <si>
    <t>New Accounting Pronouncements</t>
  </si>
  <si>
    <t>New Accounting Pronouncements Recently Adopted Accounting Pronouncements: In August 2016, the FASB issued ASU No. 2016-15, Statement of Cash Flows (Topic 230) Classification of Certain Cash Receipts and Cash Payments In October 2016, the FASB issued ASU No. 2016-16, Income Taxes (Topic 740): Intra-Entity transfers of assets other than inventory. In November 2016, the FASB issued ASU No. 2016-18 , Statement of Cash Flows (Topic 230) In May 2017, the FASB issued ASU No. 2017-09, Compensation-Stock Compensation (Topic 718). Recently Issued Accounting Pronouncements Not Yet Adopted: In February 2016, the FASB issued ASU No. 2016-02, Leases The FASB subsequently issued the following amendments to ASU No. 2016-02, which have the same effective date and transition date of ASU No. 2016-02, Leases
•
ASU No. 2018-10, Codification Improvements to Topic 842, Leases,
•
ASU No. 2018-11, Leases (Topic 842) Targeted improvements The Company will adopt ASU 2016-02 on December 31, 2018 utilizing the modified retrospective transition method through a cumulative-effect adjustment at the beginning of the first quarter of 2019. Additionally, the Company will elect the practical expedient approach and will not reassess whether any contracts that existed prior to adoption have or contain leases or the classification of our existing leases. While the Company is continuing to assess the potential impacts of ASU 2016-02, the Company estimates that the adoption of ASU 2016-02 will result in the recognition of right-of-use assets of approximately $683,000 and lease liabilities of approximately $749,000 on its Consolidated Balance Sheets as of December 31, 2018, with no material impact to its Consolidated Statements of Operations. In February 2018, FASB issued ASU No. 2018-02, Income Statement - Reporting Comprehensive Income. In March 2018, FASB issued ASU No. 2018-05, Income Taxes (Topic 740) In June 2018, the FASB issued ASU No. 2018-07 , Improvements to Nonemployee Share-Based Payment Accounting . Currently, share-based payments to nonemployees a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The Company does not expect the adoption of this ASU to have a material impact on its results of operations, financial position and cash flows. In August 2018 the FASB issued ASU No. 2018-13, Fair Value Measurement (Topic 820): Disclosure Framework - Changes to the Disclosure Requirements for Fair Value Measurement</t>
  </si>
  <si>
    <t>Net Loss Per Share</t>
  </si>
  <si>
    <t>Basic net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t>
  </si>
  <si>
    <t>BALANCE SHEET COMPONENTS (Tables)</t>
  </si>
  <si>
    <t>Schedule of balance sheet components</t>
  </si>
  <si>
    <t>December 30, 2018
December 31, 2017
(in thousands)
Inventories:
Work-in-process
$
3,120
$
2,894
Finished goods
716
665
$
3,836
$
3,559
Other current assets:
Prepaid expenses
$
1,483
$
836
Other
292
161
$
1,775
$
997
Property and equipment:
Equipment
$
10,607
$
10,996
Software
2,788
3,139
Furniture and fixtures
42
46
Leasehold improvements
712
674
14,149
14,855
Accumulated depreciation and amortization
(12,700
)
(12,480
)
$
1,449
$
2,375
Accrued liabilities:
Employee compensation related accruals
1,154
$
1,143
Other
749
510
$
1,903
$
1,653</t>
  </si>
  <si>
    <t>OBLIGATIONS (Tables)</t>
  </si>
  <si>
    <t>Schedule of Obligations</t>
  </si>
  <si>
    <t>December 30, 2018
December 31, 2017
(in thousands)
Debt and capital software lease obligations:
Revolving line of credit
$
15,000
$
6,000
Capital software leases
424
654
15,424
6,654
Current portion of debt and capital software lease obligations
(15,316
)
(6,299
)
Long term portion of debt and capital software lease obligations
$
108
$
355</t>
  </si>
  <si>
    <t>Summary of Capital Lease Liabilities</t>
  </si>
  <si>
    <t>Following table summarizes the capital lease liabilities as of December 30, 2018 and December 31, 2017:
2018
2017
(In thousands)
Three-year design software lease dated July 2018 at an interest of 7.64%
$
115
$
—
Three-year design software lease dated December 2017 at an interest of 6.48%
49
146
Two-year design software lease dated December 2017 at an interest of 6.30%
131
256
Three-year design software lease dated May 2017 at an interest of 5.48%
87
170
Three-year design software lease dated February 2017 at an interest of 5.57%
42
82
$
424
$
654
Less: current portion
316
299
$
108
$
355</t>
  </si>
  <si>
    <t>Schedule of Future Minimum Lease Commitments under the Company's Capital Leases</t>
  </si>
  <si>
    <t>Future minimum lease commitments under the Company’s capital leases are as follows:
Capital leases
(in thousands)
Fiscal Years
2019
$
316
2020
108
$
424</t>
  </si>
  <si>
    <t>FAIR VALUE MEASUREMENTS (Tables)</t>
  </si>
  <si>
    <t>Schedule of financial assets measured at fair value on a recurring basis</t>
  </si>
  <si>
    <t>The following table presents the Company’s financial assets that are measured at fair value on a recurring basis as of December 30, 2018 and December 31, 2017 consistent with the fair value hierarchy provisions of the authoritative guidance (in thousands):
As of December 30, 2018
As of December 31, 2017
Total
Level 1
Level 2
Level 3
Total
Level 1
Level 2
Level 3
Assets:
Money market funds (1)
$
262
262
$
—
$
—
$
15,635
$
7,176
$
8,459
$
—
Total assets
$
262
262
$
—
$
—
$
15,635
$
7,176
$
8,459
$
—
(1)
Money market funds are presented as a part of cash and cash equivalents on the accompanying consolidated balance sheets as of December 30, 2018 and December 31, 2017.</t>
  </si>
  <si>
    <t>INCOME TAXES (Tables)</t>
  </si>
  <si>
    <t>Schedule of U.S. and foreign components of consolidated income (loss) before income taxes and the provision for (benefit from) income taxes</t>
  </si>
  <si>
    <t>The following table presents the U.S. and foreign components of consolidated income (loss) before income taxes and the provision for (benefit from) income taxes (in thousands):
Fiscal Years
2018
2017
2016
Income (loss) before income taxes:
U.S.
$
(13,982
)
$
(14,253
)
$
(19,340
)
Foreign
355
209
257
Loss before income taxes
$
(13,627
)
$
(14,044
)
$
(19,083
)
Provision for (benefit from) income taxes:
Current:
Federal
$
(19
)
$
—
$
—
State
2
2
(3
)
Foreign
169
85
75
Subtotal
152
87
72
Deferred:
Federal
—
—
—
State
—
—
—
Foreign
—
—
(7
)
Subtotal
—
—
(7
)
Provision for income taxes
$
152
$
87
$
65</t>
  </si>
  <si>
    <t>Schedule of rate reconciliation between income tax provisions at the U.S. federal statutory rate and the effective rate</t>
  </si>
  <si>
    <t>The following table presents the rate reconciliation between income tax provisions at the U.S. federal statutory rate and the effective rate reflected in the consolidated statements of operations:
Fiscal Years
2018
2017
2016
Income tax (benefit) at statutory rate
$
(2,862
)
$
(4,775
)
$
(6,489
)
State taxes
2
2
(3
)
Stock compensation and other permanent differences
252
75
211
Foreign taxes
95
(30
)
(19
)
Future benefit of deferred tax assets not recognized
2,684
4,815
6,365
Others
(19
)
—
—
Provision for income taxes
$
152
$
87
$
65</t>
  </si>
  <si>
    <t>Schedule of deferred tax balances</t>
  </si>
  <si>
    <t xml:space="preserve"> Deferred tax balances are comprised of the following (in thousands):
December 30, 2018
December 31, 2017
Deferred tax assets:
Net operating losses
$
37,527
$
37,631
Capital losses
-
1,726
Accruals and reserves
1,370
1,487
Credits carryforward
5,836
5,743
Depreciation and amortization
9,887
9,056
Stock-based compensation
347
343
54,967
55,986
Valuation allowances
(54,913
)
(55,931
)
Deferred tax asset
$
54
$
55
Deferred tax liability
$
—
$
—</t>
  </si>
  <si>
    <t>Schedule of reconciliation of beginning and ending amount of unrecognized tax benefits</t>
  </si>
  <si>
    <t>A reconciliation of the beginning and ending amount of unrecognized tax benefits is as follows (in thousands):
December 30, 2018
December 31, 2017
January 1, 2017
Beginning balance of unrecognized tax benefits
$
2,107
$
2,014
$
696
Additions for tax positions related to the prior year
(2
)
16
1,204
Additions for tax positions related to the current year
125
77
150
Lapse of statues of limitations
(69
)
—
(36
)
Ending balance of unrecognized tax benefits
$
2,161
$
2,107
$
2,014</t>
  </si>
  <si>
    <t>STOCK-BASED COMPENSATION (Tables)</t>
  </si>
  <si>
    <t>Schedule of impact on results of operations of recording stock-based compensation expense</t>
  </si>
  <si>
    <t>The impact on the Company’s results of operations of recording stock-based compensation expense for fiscal years 2018, 2017, and 2016 was as follows (in thousands):
Fiscal Years
2018
2017
2016
Cost of revenue
$
129
$
121
$
132
Research and development
760
614
658
Selling, general and administrative
1,012
706
794
Total costs and expenses
$
1,901
$
1,441
$
1,584</t>
  </si>
  <si>
    <t>Schedule of shares available for grant</t>
  </si>
  <si>
    <t>The following table summarizes the shares available for grant under the 2009 Plan:
Shares Available for Grant
(in thousands)
Balance at December 31, 2017
3,899
Authorized
4,000
Options granted
—
Options forfeited or expired
141
RSUs granted
(1,539
)
RSUs forfeited
259
Balance at December 30, 2018
6,760</t>
  </si>
  <si>
    <t>Schedule of stock options outstanding and stock option activity and related weighted average exercise price</t>
  </si>
  <si>
    <t>The following table summarizes stock options outstanding and stock option activity under the 2009 Plan, and the related weighted average exercise price, for 2018, 2017 and 2016:
Number of Shares
Weighted Average Exercise Price
Weighted Average Remaining Term
Aggregate Intrinsic Value
(in thousands)
(in years)
(in thousands)
Balance outstanding at January 3, 2016
5,266
$
2.64
4.56
Granted
842
0.86
Forfeited or expired
(1,129
)
2.61
Exercised
-
-
Balance outstanding at January 1, 2017
4,979
2.35
4.06
Granted
—
—
Forfeited or expired
(1,356
)
3.07
Exercised
(65
)
1.31
Balance outstanding at December 31, 2017
3,558
2.09
4.34
Granted
—
—
Forfeited or expired
(141
)
1.80
Exercised
(216
)
0.90
Balance outstanding at December 30, 2018
3,201
$
2.18
3.70
$
-
Exercisable at December 30, 2018
2,868
$
2.33
3.24
$
-
Vested and expected to vest at December 30, 2018
3,153
$
2.20
3.64
$
-</t>
  </si>
  <si>
    <t>Schedule of significant price ranges of options outstanding, related weighted average exercise prices and contractual life information</t>
  </si>
  <si>
    <t>Significant exercise price ranges of options outstanding, related weighted average exercise prices and contractual life information at the end of 2018 were as follows:
Options Outstanding
Options Exercisable
Range of Exercise Prices
Options Outstanding
Weighted Average Remaining Contractual Life
Weighted Average Exercise Price
Options Vested and Exercisable
Weighted Average Exercise Price
(in thousands)
(in years)
(in thousands)
$0.78
4
0.18
$
0.78
4
$
0.78
$0.86
726
7.69
0.86
408
0.86
$
1.32
66
6.90
1.32
51
1.32
$1.63
545
0.27
1.63
545
1.63
$2.17 - $2.65
287
3.66
2.25
287
2.25
$2.78
944
1.93
2.78
944
2.78
$2.82 - $3.36
222
4.43
3.16
222
3.16
$3.39
237
4.73
3.39
237
3.39
$3.48
105
3.36
3.48
105
3.48
$3.82
65
5.08
3.82
65
3.82
$0.78 - $3.82
3,201
3.70
$
2.18
2,868
$
2.33</t>
  </si>
  <si>
    <t>Schedule of weighted average assumptions included in estimated fair value calculations for stock option grants</t>
  </si>
  <si>
    <t>The following weighted average assumptions are included in the estimated fair value calculations for stock option grants:
Fiscal Years
2018
2017
2016
Expected term (years)
—
—
7.1
Risk-free interest rate
—
—
1.40
%
Expected volatility
—
—
52
%
Expected dividend
—
—
—</t>
  </si>
  <si>
    <t>Schedule of share-based compensation related to RSU</t>
  </si>
  <si>
    <t>The following table summarizes RSU’s activity under the 2009 Plan, and the related weighted average grant date fair value, for 2018, 2017 and 2016:
RSUs &amp; PRSUs Outstanding
Number of Shares
Weighted Average Grant Date Fair Value
(in thousands)
Nonvested at January 3, 2016
1,435
$
2.30
Granted
1,822
0.97
Vested
(649
)
1.07
Forfeited
(1,238
)
—
Nonvested at January 1, 2017
1,370
1.68
Granted
1,852
1.41
Vested
(596
)
1.46
Forfeited
(263
)
—
Nonvested at December 31, 2017
2,363
1.54
Granted
1,539
0.85
Vested
(1,073
)
1.37
Forfeited
(259
)
—
Nonvested at December 30, 2018
2,570
$
1.23</t>
  </si>
  <si>
    <t>Summary of the fair value of rights issued pursuant to ESPP</t>
  </si>
  <si>
    <t>The fair value of rights issued pursuant to the Company’s ESPP was estimated on the commencement date of each offering period using the following weighted average assumptions:
Fiscal Years
2018
2017
2016
Expected life (months)
6.0
6.1
6.1
Risk-free interest rate
2.26
%
1.22
%
0.97
%
Volatility
50
%
53
%
59
%
Dividend yield
—
—
—</t>
  </si>
  <si>
    <t>INFORMATION CONCERNING PRODUCT LINES, GEOGRAPHIC INFORMATION, ACCOUNTS RECEIVABLE AND REVENUE CONCENTRATION (Tables)</t>
  </si>
  <si>
    <t>Schedule of revenue by product family</t>
  </si>
  <si>
    <t>The following is a breakdown of revenue by product family (in thousands):
Fiscal Years
2018
2017
2016
Revenue by product line (1)
New products
$
5,735
$
5,853
$
5,622
Mature products
6,894
6,296
5,799
Total revenue
$
12,629
$
12,149
$
11,421
(1)
For all periods presented: New products include all products manufactured on 180 nanometer or smaller semiconductor processes. Mature products include all products produced on semiconductor processes larger than 180 nanometers. eFPGA IP license revenue is also included in new product revenue.</t>
  </si>
  <si>
    <t>Schedule of revenue by shipment destination</t>
  </si>
  <si>
    <t>The following is a breakdown of revenue by shipment destination (in thousands):
Fiscal Years
2018
2017
2016
Revenue by geography:
Asia Pacific (1)
$
4,905
$
5,810
$
7,131
Europe
1,280
2,015
1,386
North America (2)
6,444
4,324
2,904
Total revenue
$
12,629
$
12,149
$
11,421
(1)
Asia Pacific includes revenue from China $1.8 million or 15% and Japan of $1.6 million or 12% of total revenue in 2018 and $1.3 million or 11% and $1.5 million or 12% of total revenue in 2017, respectively.
(2)</t>
  </si>
  <si>
    <t>Summary of distributors and customers accounting for 10% or more of revenue</t>
  </si>
  <si>
    <t xml:space="preserve">The following distributors and customers accounted for 10% or more of the Company’s revenue for the periods presented:
Fiscal Years
2018
2017
2016
Distributor "A"
34
%
33
%
26
%
Customer "B"
12
%
11
%
14
%
Customer "G"
10
%
19
%
33
%
Customer "J"
10
%
—
%
—
% </t>
  </si>
  <si>
    <t>Schedule of distributors and customers accounting for 10% or more of accounts receivable</t>
  </si>
  <si>
    <t>The following distributors and customers accounted for 10% or more of the Company's accounts receivable as of the dates presented:
December 30, 2018
December 31, 2017
Distributor "A"
35
%
45
%
Distributor "G"
10
%
—
Customer "G"
*
12
%
Customer "M"
23
%
*
*
Represents less than 10% of accounts receivable as of the date presented.</t>
  </si>
  <si>
    <t>COMMITMENTS (Tables)</t>
  </si>
  <si>
    <t>Schedule of future minimum lease commitments under operating leases excluding property taxes and insurance</t>
  </si>
  <si>
    <t>Future minimum lease commitments under the Company’s operating leases excluding property taxes and insurance are as follows:
Operating Leases
(in thousands)
Fiscal Years
2019
$
816
2020
584
2021
477
2022
409
2023 and after
528
$
2,814</t>
  </si>
  <si>
    <t>THE COMPANY AND BASIS OF PRESENTATION (Details)</t>
  </si>
  <si>
    <t>Sep. 28, 2018USD ($)</t>
  </si>
  <si>
    <t>May 29, 2018$ / shares</t>
  </si>
  <si>
    <t>May 31, 2018USD ($)$ / sharesshares</t>
  </si>
  <si>
    <t>Mar. 31, 2017USD ($)$ / sharesshares</t>
  </si>
  <si>
    <t>Dec. 30, 2018USD ($)$ / shares</t>
  </si>
  <si>
    <t>Dec. 31, 2017USD ($)$ / shares</t>
  </si>
  <si>
    <t>Jan. 01, 2017USD ($)</t>
  </si>
  <si>
    <t>Dec. 21, 2018USD ($)</t>
  </si>
  <si>
    <t>Liquidity [Line Items]</t>
  </si>
  <si>
    <t>Common stock, par value (in dollars per share) | $ / shares</t>
  </si>
  <si>
    <t>Underwriting discounts and other offering expenses</t>
  </si>
  <si>
    <t>Exercisable period of warrants</t>
  </si>
  <si>
    <t>60 months</t>
  </si>
  <si>
    <t>Strike price of warrants (in dollars per share) | $ / shares</t>
  </si>
  <si>
    <t>Fair value assumptions of warrants, expected term</t>
  </si>
  <si>
    <t>5 years</t>
  </si>
  <si>
    <t>Measurement Input, Share Price</t>
  </si>
  <si>
    <t>Warrants and Rights Outstanding, Measurement Input</t>
  </si>
  <si>
    <t>Measurement Input, Risk Free Interest Rate</t>
  </si>
  <si>
    <t>Measurement Input, Price Volatility</t>
  </si>
  <si>
    <t>Measurement Input, Expected Dividend Rate</t>
  </si>
  <si>
    <t>Warrant</t>
  </si>
  <si>
    <t>Issuance of common stock (in shares) | shares</t>
  </si>
  <si>
    <t>Number of warrant contain in each unit | shares</t>
  </si>
  <si>
    <t>Number of common stock contain in each unit | shares</t>
  </si>
  <si>
    <t>Heritage Bank | Revolving Line of Credit</t>
  </si>
  <si>
    <t>Maximum borrowing capacity of the revolving line of credit at company's election</t>
  </si>
  <si>
    <t>Line of credit facility, maturity date</t>
  </si>
  <si>
    <t>Sep. 28,
		2020</t>
  </si>
  <si>
    <t>Line of credit base rate</t>
  </si>
  <si>
    <t>0.50%</t>
  </si>
  <si>
    <t>Line of credit facility, interest rate description</t>
  </si>
  <si>
    <t>Loans under the Revolving Facility will bear interest at a rate equal to one half of one percentage point (0.50%) above the variable rate of interest, per annum, that appears in The Wall Street Journal from time to time, whether or not such announced rate is the lowest rate available from Heritage Bank.</t>
  </si>
  <si>
    <t>Minimum cash required for covenant related to credit facility</t>
  </si>
  <si>
    <t>Interest rate</t>
  </si>
  <si>
    <t>6.00%</t>
  </si>
  <si>
    <t>Heritage Bank | Revolving Line of Credit | Minimum</t>
  </si>
  <si>
    <t>Silicon Valley Bank | Revolving Line of Credit</t>
  </si>
  <si>
    <t>Sep. 24,
		2018</t>
  </si>
  <si>
    <t>SIGNIFICANT ACCOUNTING POLICIES (Details)</t>
  </si>
  <si>
    <t>Dec. 30, 2018USD ($)Supplier</t>
  </si>
  <si>
    <t>Dec. 31, 2017USD ($)</t>
  </si>
  <si>
    <t>Finite-Lived Intangible Assets [Line Items]</t>
  </si>
  <si>
    <t>Percentage of total operating expenses</t>
  </si>
  <si>
    <t>27.00%</t>
  </si>
  <si>
    <t>25.00%</t>
  </si>
  <si>
    <t>18.00%</t>
  </si>
  <si>
    <t>Deferred Cost</t>
  </si>
  <si>
    <t>Valuation allowances and reserves</t>
  </si>
  <si>
    <t>Operating loss carryforward</t>
  </si>
  <si>
    <t>Valuation allowance</t>
  </si>
  <si>
    <t>Number of suppliers | Supplier</t>
  </si>
  <si>
    <t>ASU 2016-02</t>
  </si>
  <si>
    <t>Right-of-use assets for operating leases</t>
  </si>
  <si>
    <t>Lease liabilities for operating leases</t>
  </si>
  <si>
    <t>Selling, General and Administrative Expenses</t>
  </si>
  <si>
    <t>Costs related to advertising and promotion expenditures</t>
  </si>
  <si>
    <t>Estimated useful life (up to)</t>
  </si>
  <si>
    <t>Minimum</t>
  </si>
  <si>
    <t>Estimated useful life</t>
  </si>
  <si>
    <t>1 year</t>
  </si>
  <si>
    <t>Minimum | Assets Held under Capital Leases</t>
  </si>
  <si>
    <t>Maximum</t>
  </si>
  <si>
    <t>7 years</t>
  </si>
  <si>
    <t>Maximum | Assets Held under Capital Leases</t>
  </si>
  <si>
    <t>NET LOSS PER SHARE (Details) - shares shares in Millions</t>
  </si>
  <si>
    <t>2009 Stock Plans</t>
  </si>
  <si>
    <t>Antidilutive Securities Excluded From Computation Of Earnings Per Share [Line Items]</t>
  </si>
  <si>
    <t>Shares associated with equity awards outstanding that were excluded from calculation of diluted net loss per share</t>
  </si>
  <si>
    <t>BALANCE SHEET COMPONENTS (Details) - USD ($) $ in Thousands</t>
  </si>
  <si>
    <t>Inventories:</t>
  </si>
  <si>
    <t>Work-in-process</t>
  </si>
  <si>
    <t>Finished goods</t>
  </si>
  <si>
    <t>Other current assets:</t>
  </si>
  <si>
    <t>Prepaid expenses</t>
  </si>
  <si>
    <t>Other</t>
  </si>
  <si>
    <t>Property and equipment:</t>
  </si>
  <si>
    <t>Property and equipment, gross</t>
  </si>
  <si>
    <t>Accumulated depreciation and amortization</t>
  </si>
  <si>
    <t>Accrued liabilities:</t>
  </si>
  <si>
    <t>Employee compensation related accruals</t>
  </si>
  <si>
    <t>Equipment</t>
  </si>
  <si>
    <t>Software</t>
  </si>
  <si>
    <t>Furniture and fixtures</t>
  </si>
  <si>
    <t>Leasehold improvements</t>
  </si>
  <si>
    <t>BALANCE SHEET COMPONENTS - Narrative (Details) - USD ($)</t>
  </si>
  <si>
    <t>Depreciation and amortization expense</t>
  </si>
  <si>
    <t>Assets acquired under capital leases</t>
  </si>
  <si>
    <t>Accumulated depreciation on capital lease assets</t>
  </si>
  <si>
    <t>Capital software leases</t>
  </si>
  <si>
    <t>OBLIGATIONS - Schedule of Obligations (Details) - USD ($)</t>
  </si>
  <si>
    <t>Debt and capital software lease obligations:</t>
  </si>
  <si>
    <t>Debt and capital software lease obligations</t>
  </si>
  <si>
    <t>Current portion of debt and capital software lease obligations</t>
  </si>
  <si>
    <t>Long term portion of debt and capital software lease obligations</t>
  </si>
  <si>
    <t>OBLIGATIONS - Revolving Line of Credit (Details) - Revolving Line of Credit - USD ($)</t>
  </si>
  <si>
    <t>Sep. 28, 2018</t>
  </si>
  <si>
    <t>Sep. 25, 2015</t>
  </si>
  <si>
    <t>Dec. 21, 2018</t>
  </si>
  <si>
    <t>Aug. 31, 2017</t>
  </si>
  <si>
    <t>Heritage Bank</t>
  </si>
  <si>
    <t>Line Of Credit Facility [Line Items]</t>
  </si>
  <si>
    <t>Heritage Bank | Minimum</t>
  </si>
  <si>
    <t>Silicon Valley Bank</t>
  </si>
  <si>
    <t>Extended period of line of credit</t>
  </si>
  <si>
    <t>2 years</t>
  </si>
  <si>
    <t>Loan advances subject to increase</t>
  </si>
  <si>
    <t>Unrestricted cash or cash equivalents (at least)</t>
  </si>
  <si>
    <t>Long-term portion of obligations (at least)</t>
  </si>
  <si>
    <t>1.40%</t>
  </si>
  <si>
    <t>Silicon Valley Bank | Maximum</t>
  </si>
  <si>
    <t>Loan advances</t>
  </si>
  <si>
    <t>OBLIGATIONS - Summary of Capital Lease Liabilities (Details) - USD ($)</t>
  </si>
  <si>
    <t>Debt Instrument [Line Items]</t>
  </si>
  <si>
    <t>Capital lease outstanding</t>
  </si>
  <si>
    <t>Less: current portion</t>
  </si>
  <si>
    <t>Capital lease classified as noncurrent liability</t>
  </si>
  <si>
    <t>Software | Capital lease obligation, leased July 2018</t>
  </si>
  <si>
    <t>Software | Capital lease obligation, leased December 2017, one</t>
  </si>
  <si>
    <t>Software | Capital lease obligation, leased December 2017, two</t>
  </si>
  <si>
    <t>Software | Capital lease obligation, leased May 2017</t>
  </si>
  <si>
    <t>Software | Capital lease obligation, leased February 2017</t>
  </si>
  <si>
    <t>OBLIGATIONS - Schedule of Capital Leases (Parenthetical) (Details) - Software</t>
  </si>
  <si>
    <t>Capital lease obligation, leased July 2018</t>
  </si>
  <si>
    <t>Capital lease term</t>
  </si>
  <si>
    <t>3 years</t>
  </si>
  <si>
    <t>Imputed interest rate</t>
  </si>
  <si>
    <t>7.64%</t>
  </si>
  <si>
    <t>Capital lease obligation, leased December 2017, one</t>
  </si>
  <si>
    <t>6.48%</t>
  </si>
  <si>
    <t>Capital lease obligation, leased December 2017, two</t>
  </si>
  <si>
    <t>6.30%</t>
  </si>
  <si>
    <t>Capital lease obligation, leased May 2017</t>
  </si>
  <si>
    <t>5.48%</t>
  </si>
  <si>
    <t>Capital lease obligation, leased February 2017</t>
  </si>
  <si>
    <t>5.57%</t>
  </si>
  <si>
    <t>OBLIGATIONS - Schedule of Future Minimum Lease Commitments under the Company's Capital Leases (Details) $ in Thousands</t>
  </si>
  <si>
    <t>Dec. 30, 2018USD ($)</t>
  </si>
  <si>
    <t>2019</t>
  </si>
  <si>
    <t>2020</t>
  </si>
  <si>
    <t>FAIR VALUE MEASUREMENTS (Details) - Fair value, measurements, recurring - USD ($) $ in Thousands</t>
  </si>
  <si>
    <t>Fair Value, Assets and Liabilities Measured on Recurring and Nonrecurring Basis [Line Items]</t>
  </si>
  <si>
    <t>Total assets</t>
  </si>
  <si>
    <t>Level 1</t>
  </si>
  <si>
    <t>Level 2</t>
  </si>
  <si>
    <t>Level 3</t>
  </si>
  <si>
    <t>Money market funds</t>
  </si>
  <si>
    <t>Money market funds | Level 1</t>
  </si>
  <si>
    <t>Money market funds | Level 2</t>
  </si>
  <si>
    <t>Money market funds | Level 3</t>
  </si>
  <si>
    <t>INCOME TAXES - Schedule of U.S. and Foreign Components of Consolidated Income (Loss) before Income Taxes and Provision for (Benefit from) Income Taxes (Details) - USD ($) $ in Thousands</t>
  </si>
  <si>
    <t>Income (loss) before income taxes:</t>
  </si>
  <si>
    <t>U.S.</t>
  </si>
  <si>
    <t>Foreign</t>
  </si>
  <si>
    <t>Current:</t>
  </si>
  <si>
    <t>Federal</t>
  </si>
  <si>
    <t>State</t>
  </si>
  <si>
    <t>Subtotal</t>
  </si>
  <si>
    <t>Deferred:</t>
  </si>
  <si>
    <t>INCOME TAXES - Schedule of Rate Reconciliation Between Income Tax Provisions and Effective Rate (Details) - USD ($) $ in Thousands</t>
  </si>
  <si>
    <t>Income tax (benefit) at statutory rate</t>
  </si>
  <si>
    <t>State taxes</t>
  </si>
  <si>
    <t>Stock compensation and other permanent differences</t>
  </si>
  <si>
    <t>Foreign taxes</t>
  </si>
  <si>
    <t>Future benefit of deferred tax assets not recognized</t>
  </si>
  <si>
    <t>Others</t>
  </si>
  <si>
    <t>INCOME TAXES - Schedule of Deferred Tax Assets (Details) - USD ($) $ in Thousands</t>
  </si>
  <si>
    <t>Deferred tax assets:</t>
  </si>
  <si>
    <t>Net operating losses</t>
  </si>
  <si>
    <t>Capital losses</t>
  </si>
  <si>
    <t>Accruals and reserves</t>
  </si>
  <si>
    <t>Credits carryforward</t>
  </si>
  <si>
    <t>Deferred tax assets, gross</t>
  </si>
  <si>
    <t>Valuation allowances</t>
  </si>
  <si>
    <t>Deferred tax asset</t>
  </si>
  <si>
    <t>Deferred tax liability</t>
  </si>
  <si>
    <t>INCOME TAXES - Narrative (Details) - USD ($)</t>
  </si>
  <si>
    <t>Jan. 03, 2016</t>
  </si>
  <si>
    <t>Operating Loss Carryforwards [Line Items]</t>
  </si>
  <si>
    <t>Corporate income tax rate</t>
  </si>
  <si>
    <t>35.00%</t>
  </si>
  <si>
    <t>21.00%</t>
  </si>
  <si>
    <t>Unrecognized tax benefits</t>
  </si>
  <si>
    <t>Unrecognized tax benefits that would affect effective tax rate</t>
  </si>
  <si>
    <t>Net operating loss carryforwards</t>
  </si>
  <si>
    <t>State | Research</t>
  </si>
  <si>
    <t>Tax credit carryforward</t>
  </si>
  <si>
    <t>Federal | Research</t>
  </si>
  <si>
    <t>INCOME TAXES - Schedule of Reconciliation of Beginning and Ending Amount of Unrecognized Tax Benefits (Details) - USD ($) $ in Thousands</t>
  </si>
  <si>
    <t>Reconciliation of Unrecognized Tax Benefits, Excluding Amounts Pertaining to Examined Tax Returns [Roll Forward]</t>
  </si>
  <si>
    <t>Beginning balance of unrecognized tax benefits</t>
  </si>
  <si>
    <t>Additions for tax positions related to the prior year</t>
  </si>
  <si>
    <t>Additions for tax positions related to the current year</t>
  </si>
  <si>
    <t>Lapse of statues of limitations</t>
  </si>
  <si>
    <t>Ending balance of unrecognized tax benefits</t>
  </si>
  <si>
    <t>STOCKHOLDERS' EQUITY - Common Stock and Preferred Stock (Details) - shares</t>
  </si>
  <si>
    <t>Apr. 26, 2017</t>
  </si>
  <si>
    <t>Common stock authorized to issue (in shares)</t>
  </si>
  <si>
    <t>Preferred stock, authorized but unissued (in shares)</t>
  </si>
  <si>
    <t>STOCKHOLDERS' EQUITY - Issuance of Common Stock and Warrants (Details) $ / shares in Units, $ in Thousands</t>
  </si>
  <si>
    <t>Jun. 30, 2017$ / sharesshares</t>
  </si>
  <si>
    <t>Class Of Stock [Line Items]</t>
  </si>
  <si>
    <t>Net proceeds from issuance of common stock | $</t>
  </si>
  <si>
    <t>Underwriting discounts and other offering expenses | $</t>
  </si>
  <si>
    <t>Strike price of warrants (in dollars per share)</t>
  </si>
  <si>
    <t>June 2012 financing</t>
  </si>
  <si>
    <t>Warrants outstanding (in shares) | shares</t>
  </si>
  <si>
    <t>Common stock</t>
  </si>
  <si>
    <t>EMPLOYEE STOCK PLANS - 2009 Stock Plan (Details) - shares</t>
  </si>
  <si>
    <t>Apr. 25, 2018</t>
  </si>
  <si>
    <t>Apr. 23, 2015</t>
  </si>
  <si>
    <t>Share-based Compensation Arrangement by Share-based Payment Award [Line Items]</t>
  </si>
  <si>
    <t>Term of equity awards granted</t>
  </si>
  <si>
    <t>10 years</t>
  </si>
  <si>
    <t>Equity award vesting period</t>
  </si>
  <si>
    <t>4 years</t>
  </si>
  <si>
    <t>2009 Stock Plan</t>
  </si>
  <si>
    <t>Additional shares of common stock reserved for issuance (in shares)</t>
  </si>
  <si>
    <t>Shares reserved for issuance (in shares)</t>
  </si>
  <si>
    <t>Period 1 | 2009 Stock Plan | Stock Options</t>
  </si>
  <si>
    <t>Equity award vesting percentage</t>
  </si>
  <si>
    <t>Period 1 | 2009 Stock Plan | Restricted Stock Units (RSUs)</t>
  </si>
  <si>
    <t>Period 2 | 2009 Stock Plan | Stock Options</t>
  </si>
  <si>
    <t>2.08333%</t>
  </si>
  <si>
    <t>Period 2 | 2009 Stock Plan | Restricted Stock Units (RSUs)</t>
  </si>
  <si>
    <t>12.50%</t>
  </si>
  <si>
    <t>EMPLOYEE STOCK PLANS - Employee Stock Purchase Plan (Details) - 2009 ESPP - shares</t>
  </si>
  <si>
    <t>Duration of offering period</t>
  </si>
  <si>
    <t>6 months</t>
  </si>
  <si>
    <t>Percentage of employee's total compensation</t>
  </si>
  <si>
    <t>20.00%</t>
  </si>
  <si>
    <t>Maximum shares per offering period</t>
  </si>
  <si>
    <t>Percentage of fair market value of common stock</t>
  </si>
  <si>
    <t>85.00%</t>
  </si>
  <si>
    <t>STOCK-BASED COMPENSATION - Narrative (Details) - USD ($)</t>
  </si>
  <si>
    <t>Intrinsic value stock options</t>
  </si>
  <si>
    <t>Share price (in dollars per share)</t>
  </si>
  <si>
    <t>Total cash received from employees as a result of employee stock option exercises</t>
  </si>
  <si>
    <t>Total stock-based compensation</t>
  </si>
  <si>
    <t>Stock options granted in period</t>
  </si>
  <si>
    <t>Fair value of unvested stock options, net of unvested forfeitures</t>
  </si>
  <si>
    <t>Weighted average estimated fair value (in dollars per share)</t>
  </si>
  <si>
    <t>Sales under ESPP (in shares)</t>
  </si>
  <si>
    <t>Average price of sales under ESPP (in dollars per share)</t>
  </si>
  <si>
    <t>Restricted Stock Units (RSUs)</t>
  </si>
  <si>
    <t>ESPP</t>
  </si>
  <si>
    <t>Unrecognized stock-based compensation expense weighted average period</t>
  </si>
  <si>
    <t>4 months 15 days</t>
  </si>
  <si>
    <t>Stock-based compensation expense</t>
  </si>
  <si>
    <t>Unrecognized compensation expense</t>
  </si>
  <si>
    <t>Stock options</t>
  </si>
  <si>
    <t>1 year 7 months 2 days</t>
  </si>
  <si>
    <t>STOCK-BASED COMPENSATION - Schedule of Allocation of Recognized Period Cost (Details) - USD ($)</t>
  </si>
  <si>
    <t>Employee Service Share Based Compensation Allocation Of Recognized Period Costs [Line Items]</t>
  </si>
  <si>
    <t>Total costs and expenses</t>
  </si>
  <si>
    <t>Stock-based compensation, capitalized costs</t>
  </si>
  <si>
    <t>STOCK-BASED COMPENSATION - Schedule of Stock Based Compensation Award Activity (Details) - shares</t>
  </si>
  <si>
    <t>Shares Available for Grant</t>
  </si>
  <si>
    <t>Options granted (in shares)</t>
  </si>
  <si>
    <t>RSUs granted (in shares)</t>
  </si>
  <si>
    <t>RSUs forfeited (in shares)</t>
  </si>
  <si>
    <t>Authorized (in shares)</t>
  </si>
  <si>
    <t>Balance at end of period (in shares)</t>
  </si>
  <si>
    <t>2009 Stock Plan | RSUs and Performance RSUs</t>
  </si>
  <si>
    <t>Balance at beginning of period (in shares)</t>
  </si>
  <si>
    <t>Options forfeited or expired (in shares)</t>
  </si>
  <si>
    <t>2009 Stock Plan | Restricted Stock Units (RSUs)</t>
  </si>
  <si>
    <t>STOCK-BASED COMPENSATION - Schedule of Stock Options Activity (Details) - USD ($) $ / shares in Units, shares in Thousands</t>
  </si>
  <si>
    <t>Number of Shares</t>
  </si>
  <si>
    <t>Balance outstanding at beginning of period, (in shares)</t>
  </si>
  <si>
    <t>Granted (in shares)</t>
  </si>
  <si>
    <t>Forfeited or expired, (in shares)</t>
  </si>
  <si>
    <t>Exercised (in shares)</t>
  </si>
  <si>
    <t>Balance outstanding at end of period, (in shares)</t>
  </si>
  <si>
    <t>Exercisable, (in shares)</t>
  </si>
  <si>
    <t>Vested and expected to vest, (in shares)</t>
  </si>
  <si>
    <t>Weighted Average Exercise Price</t>
  </si>
  <si>
    <t>Balance outstanding at beginning of period, (in dollars per share)</t>
  </si>
  <si>
    <t>Granted (in dollars per share)</t>
  </si>
  <si>
    <t>Forfeited or expired, (in dollars per share)</t>
  </si>
  <si>
    <t>Exercised (in dollars per share)</t>
  </si>
  <si>
    <t>Balance outstanding at end of period, (in dollars per share)</t>
  </si>
  <si>
    <t>Exercisable, (in dollars per share)</t>
  </si>
  <si>
    <t>Vested and expected to vest, (in dollars per share)</t>
  </si>
  <si>
    <t>Weighted Average Remaining Term</t>
  </si>
  <si>
    <t>Balance outstanding</t>
  </si>
  <si>
    <t>3 years 8 months 12 days</t>
  </si>
  <si>
    <t>4 years 4 months 2 days</t>
  </si>
  <si>
    <t>4 years 21 days</t>
  </si>
  <si>
    <t>4 years 6 months 21 days</t>
  </si>
  <si>
    <t>Exercisable</t>
  </si>
  <si>
    <t>3 years 2 months 26 days</t>
  </si>
  <si>
    <t>Vested and expected to vest</t>
  </si>
  <si>
    <t>3 years 7 months 20 days</t>
  </si>
  <si>
    <t>Aggregate Intrinsic Value</t>
  </si>
  <si>
    <t>STOCK-BASED COMPENSATION - Schedule of Significant Price Ranges of Options Outstanding, Related Weighted Average Exercise Prices and Contractual Life Information (Details) shares in Thousands</t>
  </si>
  <si>
    <t>Dec. 30, 2018$ / sharesshares</t>
  </si>
  <si>
    <t>$0.78</t>
  </si>
  <si>
    <t>Range of exercise price, minimum (in dollars per share)</t>
  </si>
  <si>
    <t>Options Outstanding (in shares) | shares</t>
  </si>
  <si>
    <t>Weighted Average Remaining Contractual Life</t>
  </si>
  <si>
    <t>2 months 4 days</t>
  </si>
  <si>
    <t>Weighted Average Exercise Price (in dollars per share)</t>
  </si>
  <si>
    <t>Options Vested and Exercisable (in shares) | shares</t>
  </si>
  <si>
    <t>0.86</t>
  </si>
  <si>
    <t>7 years 8 months 8 days</t>
  </si>
  <si>
    <t>$1.32</t>
  </si>
  <si>
    <t>6 years 10 months 24 days</t>
  </si>
  <si>
    <t>1.63</t>
  </si>
  <si>
    <t>3 months 7 days</t>
  </si>
  <si>
    <t>$2.17 - $2.65</t>
  </si>
  <si>
    <t>3 years 7 months 28 days</t>
  </si>
  <si>
    <t>$2.17 - $2.65 | Minimum</t>
  </si>
  <si>
    <t>$2.17 - $2.65 | Maximum</t>
  </si>
  <si>
    <t>Range of exercise price, maximum (in dollars per share)</t>
  </si>
  <si>
    <t>2.78</t>
  </si>
  <si>
    <t>1 year 11 months 4 days</t>
  </si>
  <si>
    <t>$2.82 - $3.36</t>
  </si>
  <si>
    <t>4 years 5 months 4 days</t>
  </si>
  <si>
    <t>$2.82 - $3.36 | Minimum</t>
  </si>
  <si>
    <t>$2.82 - $3.36 | Maximum</t>
  </si>
  <si>
    <t>3.39</t>
  </si>
  <si>
    <t>4 years 8 months 23 days</t>
  </si>
  <si>
    <t>3.48</t>
  </si>
  <si>
    <t>3 years 4 months 9 days</t>
  </si>
  <si>
    <t>3.82</t>
  </si>
  <si>
    <t>5 years 29 days</t>
  </si>
  <si>
    <t>$0.78 - $3.82</t>
  </si>
  <si>
    <t>$0.78 - $3.82 | Minimum</t>
  </si>
  <si>
    <t>$0.78 - $3.82 | Maximum</t>
  </si>
  <si>
    <t>STOCK-BASED COMPENSATION - Schedule of Weighted Average Assumptions Included in Estimated Fair Value Calculations for Stock Option Grants (Details) - Stock Options</t>
  </si>
  <si>
    <t>Expected term (years)</t>
  </si>
  <si>
    <t>7 years 1 month 6 days</t>
  </si>
  <si>
    <t>Risk-free interest rate</t>
  </si>
  <si>
    <t>Expected volatility</t>
  </si>
  <si>
    <t>52.00%</t>
  </si>
  <si>
    <t>Expected dividend</t>
  </si>
  <si>
    <t>0.00%</t>
  </si>
  <si>
    <t>STOCK-BASED COMPENSATION - Schedule of Share-based Compensation Related to RSU (Details) - $ / shares shares in Thousands</t>
  </si>
  <si>
    <t>Nonvested at beginning of period, (in shares)</t>
  </si>
  <si>
    <t>Granted, (in shares)</t>
  </si>
  <si>
    <t>Vested, (in shares)</t>
  </si>
  <si>
    <t>Forfeited, (in shares)</t>
  </si>
  <si>
    <t>Nonvested at end of period, (in shares)</t>
  </si>
  <si>
    <t>Weighted Average Grant Date Fair Value</t>
  </si>
  <si>
    <t>STOCK-BASED COMPENSATION - Schedule of Weighted Average Assumptions (Details) - ESPP</t>
  </si>
  <si>
    <t>Expected life (months)</t>
  </si>
  <si>
    <t>6 years</t>
  </si>
  <si>
    <t>6 years 1 month 6 days</t>
  </si>
  <si>
    <t>2.26%</t>
  </si>
  <si>
    <t>1.22%</t>
  </si>
  <si>
    <t>0.97%</t>
  </si>
  <si>
    <t>Volatility</t>
  </si>
  <si>
    <t>50.00%</t>
  </si>
  <si>
    <t>53.00%</t>
  </si>
  <si>
    <t>59.00%</t>
  </si>
  <si>
    <t>Dividend yield</t>
  </si>
  <si>
    <t>INFORMATION CONCERNING PRODUCT LINES, GEOGRAPHIC INFORMATION, ACCOUNTS RECEIVABLE AND REVENUE CONCENTRATION - Schedule of Revenue by Product Family (Details) - USD ($) $ in Thousands</t>
  </si>
  <si>
    <t>Revenue from External Customer [Line Items]</t>
  </si>
  <si>
    <t>Total revenue</t>
  </si>
  <si>
    <t>New products</t>
  </si>
  <si>
    <t>Mature products</t>
  </si>
  <si>
    <t>INFORMATION CONCERNING PRODUCT LINES, GEOGRAPHIC INFORMATION, ACCOUNTS RECEIVABLE AND REVENUE CONCENTRATION - Schedule of Revenue by Shipment Destination (Details) - USD ($) $ in Thousands</t>
  </si>
  <si>
    <t>Revenues from External Customers and Long-Lived Assets [Line Items]</t>
  </si>
  <si>
    <t>Asia Pacific</t>
  </si>
  <si>
    <t>Europe</t>
  </si>
  <si>
    <t>North America</t>
  </si>
  <si>
    <t>China</t>
  </si>
  <si>
    <t>China | Total Revenue</t>
  </si>
  <si>
    <t>Percentage of total revenue</t>
  </si>
  <si>
    <t>15.00%</t>
  </si>
  <si>
    <t>11.00%</t>
  </si>
  <si>
    <t>Japan</t>
  </si>
  <si>
    <t>Japan | Total Revenue</t>
  </si>
  <si>
    <t>12.00%</t>
  </si>
  <si>
    <t>United States</t>
  </si>
  <si>
    <t>United States | Total Revenue</t>
  </si>
  <si>
    <t>34.00%</t>
  </si>
  <si>
    <t>INFORMATION CONCERNING PRODUCT LINES, GEOGRAPHIC INFORMATION, ACCOUNTS RECEIVABLE AND REVENUE CONCENTRATION - Schedule of Customer and Distributor Concentration (Details)</t>
  </si>
  <si>
    <t>Total Revenue | Distributor A</t>
  </si>
  <si>
    <t>Revenue, Major Customer [Line Items]</t>
  </si>
  <si>
    <t>Percentage of revenue and accounts receivable from major distributors and customers</t>
  </si>
  <si>
    <t>33.00%</t>
  </si>
  <si>
    <t>26.00%</t>
  </si>
  <si>
    <t>Total Revenue | Customer B</t>
  </si>
  <si>
    <t>14.00%</t>
  </si>
  <si>
    <t>Total Revenue | Customer G</t>
  </si>
  <si>
    <t>10.00%</t>
  </si>
  <si>
    <t>19.00%</t>
  </si>
  <si>
    <t>Total Revenue | Customer J</t>
  </si>
  <si>
    <t>Accounts Receivable | Distributor A</t>
  </si>
  <si>
    <t>45.00%</t>
  </si>
  <si>
    <t>Accounts Receivable | Customer G</t>
  </si>
  <si>
    <t>Accounts Receivable | Distributor G</t>
  </si>
  <si>
    <t>Accounts Receivable | Customer M</t>
  </si>
  <si>
    <t>23.00%</t>
  </si>
  <si>
    <t>COMMITMENTS - Narrative (Details)</t>
  </si>
  <si>
    <t>1 Months Ended</t>
  </si>
  <si>
    <t>Oct. 31, 2019</t>
  </si>
  <si>
    <t>Oct. 31, 2018</t>
  </si>
  <si>
    <t>Feb. 13, 2019ft²</t>
  </si>
  <si>
    <t>Purchase Commitment Excluding Longterm Commitment [Line Items]</t>
  </si>
  <si>
    <t>Operating lease relating to future lease commitments due within the next twelve months</t>
  </si>
  <si>
    <t>Subsequent Event</t>
  </si>
  <si>
    <t>Lease period</t>
  </si>
  <si>
    <t>Square feet of office space leased | ft²</t>
  </si>
  <si>
    <t>Scenario Forecast</t>
  </si>
  <si>
    <t>Operating lease end date</t>
  </si>
  <si>
    <t>2019-07</t>
  </si>
  <si>
    <t>Operating lease termination notice period</t>
  </si>
  <si>
    <t>9 months</t>
  </si>
  <si>
    <t>Primary Facility Lease</t>
  </si>
  <si>
    <t>Operating lease expiration date</t>
  </si>
  <si>
    <t>2020-03</t>
  </si>
  <si>
    <t>Research and Development Centre | San Diego, California</t>
  </si>
  <si>
    <t>2020-07</t>
  </si>
  <si>
    <t>Wafer Inventory</t>
  </si>
  <si>
    <t>Outstanding commitment for purchases</t>
  </si>
  <si>
    <t>Goods and Services</t>
  </si>
  <si>
    <t>Purchase obligations due within next twelve months</t>
  </si>
  <si>
    <t>COMMITMENTS - Schedule of Future Minimum Lease Commitments under Operating Leases Excluding Property Taxes and Insurance (Details) $ in Thousands</t>
  </si>
  <si>
    <t>Dec. 31, 2018USD ($)</t>
  </si>
  <si>
    <t>2021</t>
  </si>
  <si>
    <t>2022</t>
  </si>
  <si>
    <t>2023 and after</t>
  </si>
  <si>
    <t>SUBSEQUENT EVENTS (Details) - USD ($)</t>
  </si>
  <si>
    <t>Jan. 08, 2019</t>
  </si>
  <si>
    <t>Jan. 04, 2019</t>
  </si>
  <si>
    <t>Jan. 03, 2019</t>
  </si>
  <si>
    <t>Subsequent Event [Line Items]</t>
  </si>
  <si>
    <t>Subsequent Event | Sensi ML Corporation</t>
  </si>
  <si>
    <t>Business acquisition date of agreement</t>
  </si>
  <si>
    <t>Jan. 3,
		2019</t>
  </si>
  <si>
    <t>Business acquisition purchase price</t>
  </si>
  <si>
    <t>Deposited into escrow</t>
  </si>
  <si>
    <t>Escrow deposit period</t>
  </si>
  <si>
    <t>12 months</t>
  </si>
  <si>
    <t>Valuation and Qualifying Accounts (Details) - USD ($) $ in Thousands</t>
  </si>
  <si>
    <t>Allowance for Doubtful Accounts</t>
  </si>
  <si>
    <t>Valuation And Qualifying Accounts Disclosure [Line Items]</t>
  </si>
  <si>
    <t>Balance at Beginning of Period</t>
  </si>
  <si>
    <t>Charged to Costs and Expenses</t>
  </si>
  <si>
    <t>Deductions/ Write-offs</t>
  </si>
  <si>
    <t>Balance at End of Period</t>
  </si>
  <si>
    <t>Allowance for Deferred Tax Asse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17</v>
      </c>
    </row>
    <row r="16" spans="1:4">
      <c r="A16" s="4" t="s">
        <v>28</v>
      </c>
      <c r="C16" s="5" t="n">
        <v>96983616</v>
      </c>
    </row>
    <row r="17" spans="1:4">
      <c r="A17" s="4" t="s">
        <v>29</v>
      </c>
      <c r="B17" s="4" t="s">
        <v>30</v>
      </c>
    </row>
    <row r="18" spans="1:4">
      <c r="A18" s="4" t="s">
        <v>31</v>
      </c>
      <c r="B18" s="4" t="s">
        <v>30</v>
      </c>
    </row>
    <row r="19" spans="1:4">
      <c r="A19" s="4" t="s">
        <v>32</v>
      </c>
      <c r="B19" s="4" t="s">
        <v>33</v>
      </c>
    </row>
    <row r="20" spans="1:4">
      <c r="A20" s="4" t="s">
        <v>34</v>
      </c>
      <c r="D20" s="6" t="n">
        <v>99873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363</v>
      </c>
      <c r="C3" s="6" t="n">
        <v>16527</v>
      </c>
    </row>
    <row r="4" spans="1:3">
      <c r="A4" s="4" t="s">
        <v>39</v>
      </c>
      <c r="B4" s="5" t="n">
        <v>100</v>
      </c>
    </row>
    <row r="5" spans="1:3">
      <c r="A5" s="4" t="s">
        <v>40</v>
      </c>
      <c r="B5" s="5" t="n">
        <v>2209</v>
      </c>
      <c r="C5" s="5" t="n">
        <v>925</v>
      </c>
    </row>
    <row r="6" spans="1:3">
      <c r="A6" s="4" t="s">
        <v>41</v>
      </c>
      <c r="B6" s="5" t="n">
        <v>3836</v>
      </c>
      <c r="C6" s="5" t="n">
        <v>3559</v>
      </c>
    </row>
    <row r="7" spans="1:3">
      <c r="A7" s="4" t="s">
        <v>42</v>
      </c>
      <c r="B7" s="5" t="n">
        <v>1775</v>
      </c>
      <c r="C7" s="5" t="n">
        <v>997</v>
      </c>
    </row>
    <row r="8" spans="1:3">
      <c r="A8" s="4" t="s">
        <v>43</v>
      </c>
      <c r="B8" s="5" t="n">
        <v>34283</v>
      </c>
      <c r="C8" s="5" t="n">
        <v>22008</v>
      </c>
    </row>
    <row r="9" spans="1:3">
      <c r="A9" s="4" t="s">
        <v>44</v>
      </c>
      <c r="B9" s="5" t="n">
        <v>1449</v>
      </c>
      <c r="C9" s="5" t="n">
        <v>2375</v>
      </c>
    </row>
    <row r="10" spans="1:3">
      <c r="A10" s="4" t="s">
        <v>45</v>
      </c>
      <c r="B10" s="5" t="n">
        <v>354</v>
      </c>
      <c r="C10" s="5" t="n">
        <v>253</v>
      </c>
    </row>
    <row r="11" spans="1:3">
      <c r="A11" s="4" t="s">
        <v>46</v>
      </c>
      <c r="B11" s="5" t="n">
        <v>36086</v>
      </c>
      <c r="C11" s="5" t="n">
        <v>24636</v>
      </c>
    </row>
    <row r="12" spans="1:3">
      <c r="A12" s="3" t="s">
        <v>47</v>
      </c>
    </row>
    <row r="13" spans="1:3">
      <c r="A13" s="4" t="s">
        <v>48</v>
      </c>
      <c r="B13" s="5" t="n">
        <v>15000</v>
      </c>
      <c r="C13" s="5" t="n">
        <v>6000</v>
      </c>
    </row>
    <row r="14" spans="1:3">
      <c r="A14" s="4" t="s">
        <v>49</v>
      </c>
      <c r="B14" s="5" t="n">
        <v>1488</v>
      </c>
      <c r="C14" s="5" t="n">
        <v>1437</v>
      </c>
    </row>
    <row r="15" spans="1:3">
      <c r="A15" s="4" t="s">
        <v>50</v>
      </c>
      <c r="B15" s="5" t="n">
        <v>1903</v>
      </c>
      <c r="C15" s="5" t="n">
        <v>1653</v>
      </c>
    </row>
    <row r="16" spans="1:3">
      <c r="A16" s="4" t="s">
        <v>51</v>
      </c>
      <c r="B16" s="5" t="n">
        <v>316</v>
      </c>
      <c r="C16" s="5" t="n">
        <v>299</v>
      </c>
    </row>
    <row r="17" spans="1:3">
      <c r="A17" s="4" t="s">
        <v>52</v>
      </c>
      <c r="B17" s="5" t="n">
        <v>18707</v>
      </c>
      <c r="C17" s="5" t="n">
        <v>9389</v>
      </c>
    </row>
    <row r="18" spans="1:3">
      <c r="A18" s="3" t="s">
        <v>53</v>
      </c>
    </row>
    <row r="19" spans="1:3">
      <c r="A19" s="4" t="s">
        <v>54</v>
      </c>
      <c r="B19" s="5" t="n">
        <v>108</v>
      </c>
      <c r="C19" s="5" t="n">
        <v>355</v>
      </c>
    </row>
    <row r="20" spans="1:3">
      <c r="A20" s="4" t="s">
        <v>55</v>
      </c>
      <c r="B20" s="5" t="n">
        <v>16</v>
      </c>
      <c r="C20" s="5" t="n">
        <v>14</v>
      </c>
    </row>
    <row r="21" spans="1:3">
      <c r="A21" s="4" t="s">
        <v>56</v>
      </c>
      <c r="B21" s="5" t="n">
        <v>18831</v>
      </c>
      <c r="C21" s="5" t="n">
        <v>9758</v>
      </c>
    </row>
    <row r="22" spans="1:3">
      <c r="A22" s="4" t="s">
        <v>57</v>
      </c>
      <c r="B22" s="4" t="s">
        <v>58</v>
      </c>
      <c r="C22" s="4" t="s">
        <v>58</v>
      </c>
    </row>
    <row r="23" spans="1:3">
      <c r="A23" s="3" t="s">
        <v>59</v>
      </c>
    </row>
    <row r="24" spans="1:3">
      <c r="A24" s="4" t="s">
        <v>60</v>
      </c>
      <c r="B24" s="5" t="n">
        <v>0</v>
      </c>
      <c r="C24" s="5" t="n">
        <v>0</v>
      </c>
    </row>
    <row r="25" spans="1:3">
      <c r="A25" s="4" t="s">
        <v>61</v>
      </c>
      <c r="B25" s="5" t="n">
        <v>95</v>
      </c>
      <c r="C25" s="5" t="n">
        <v>80</v>
      </c>
    </row>
    <row r="26" spans="1:3">
      <c r="A26" s="4" t="s">
        <v>62</v>
      </c>
      <c r="B26" s="5" t="n">
        <v>284974</v>
      </c>
      <c r="C26" s="5" t="n">
        <v>268833</v>
      </c>
    </row>
    <row r="27" spans="1:3">
      <c r="A27" s="4" t="s">
        <v>63</v>
      </c>
      <c r="B27" s="5" t="n">
        <v>-267814</v>
      </c>
      <c r="C27" s="5" t="n">
        <v>-254035</v>
      </c>
    </row>
    <row r="28" spans="1:3">
      <c r="A28" s="4" t="s">
        <v>64</v>
      </c>
      <c r="B28" s="5" t="n">
        <v>17255</v>
      </c>
      <c r="C28" s="5" t="n">
        <v>14878</v>
      </c>
    </row>
    <row r="29" spans="1:3">
      <c r="A29" s="4" t="s">
        <v>65</v>
      </c>
      <c r="B29" s="6" t="n">
        <v>36086</v>
      </c>
      <c r="C29" s="6" t="n">
        <v>24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41</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4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162</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5</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9</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6</v>
      </c>
    </row>
    <row r="2" spans="1:3">
      <c r="A2" s="3" t="s">
        <v>67</v>
      </c>
    </row>
    <row r="3" spans="1:3">
      <c r="A3" s="4" t="s">
        <v>68</v>
      </c>
      <c r="B3" s="6" t="n">
        <v>0</v>
      </c>
      <c r="C3" s="6" t="n">
        <v>0</v>
      </c>
    </row>
    <row r="4" spans="1:3">
      <c r="A4" s="3" t="s">
        <v>69</v>
      </c>
    </row>
    <row r="5" spans="1:3">
      <c r="A5" s="4" t="s">
        <v>70</v>
      </c>
      <c r="B5" s="7" t="n">
        <v>0.001</v>
      </c>
      <c r="C5" s="7" t="n">
        <v>0.001</v>
      </c>
    </row>
    <row r="6" spans="1:3">
      <c r="A6" s="4" t="s">
        <v>71</v>
      </c>
      <c r="B6" s="5" t="n">
        <v>10000000</v>
      </c>
      <c r="C6" s="5" t="n">
        <v>10000000</v>
      </c>
    </row>
    <row r="7" spans="1:3">
      <c r="A7" s="4" t="s">
        <v>72</v>
      </c>
      <c r="B7" s="5" t="n">
        <v>0</v>
      </c>
      <c r="C7" s="5" t="n">
        <v>0</v>
      </c>
    </row>
    <row r="8" spans="1:3">
      <c r="A8" s="4" t="s">
        <v>73</v>
      </c>
      <c r="B8" s="5" t="n">
        <v>0</v>
      </c>
      <c r="C8" s="5" t="n">
        <v>0</v>
      </c>
    </row>
    <row r="9" spans="1:3">
      <c r="A9" s="4" t="s">
        <v>74</v>
      </c>
      <c r="B9" s="7" t="n">
        <v>0.001</v>
      </c>
      <c r="C9" s="7" t="n">
        <v>0.001</v>
      </c>
    </row>
    <row r="10" spans="1:3">
      <c r="A10" s="4" t="s">
        <v>75</v>
      </c>
      <c r="B10" s="5" t="n">
        <v>200000000</v>
      </c>
      <c r="C10" s="5" t="n">
        <v>100000000</v>
      </c>
    </row>
    <row r="11" spans="1:3">
      <c r="A11" s="4" t="s">
        <v>76</v>
      </c>
      <c r="B11" s="5" t="n">
        <v>95513000</v>
      </c>
      <c r="C11" s="5" t="n">
        <v>80536000</v>
      </c>
    </row>
    <row r="12" spans="1:3">
      <c r="A12" s="4" t="s">
        <v>77</v>
      </c>
      <c r="B12" s="5" t="n">
        <v>95513000</v>
      </c>
      <c r="C12" s="5" t="n">
        <v>805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36"/>
    <col customWidth="1" max="5" min="5" width="37"/>
    <col customWidth="1" max="6" min="6" width="80"/>
    <col customWidth="1" max="7" min="7" width="31"/>
    <col customWidth="1" max="8" min="8" width="21"/>
    <col customWidth="1" max="9" min="9" width="21"/>
  </cols>
  <sheetData>
    <row r="1" spans="1:9">
      <c r="A1" s="1" t="s">
        <v>277</v>
      </c>
      <c r="B1" s="2" t="s">
        <v>278</v>
      </c>
      <c r="C1" s="2" t="s">
        <v>279</v>
      </c>
      <c r="D1" s="2" t="s">
        <v>280</v>
      </c>
      <c r="E1" s="2" t="s">
        <v>281</v>
      </c>
      <c r="F1" s="2" t="s">
        <v>282</v>
      </c>
      <c r="G1" s="2" t="s">
        <v>283</v>
      </c>
      <c r="H1" s="2" t="s">
        <v>284</v>
      </c>
      <c r="I1" s="2" t="s">
        <v>285</v>
      </c>
    </row>
    <row r="2" spans="1:9">
      <c r="A2" s="3" t="s">
        <v>286</v>
      </c>
    </row>
    <row r="3" spans="1:9">
      <c r="A3" s="4" t="s">
        <v>38</v>
      </c>
      <c r="B3" s="6" t="n">
        <v>26500000</v>
      </c>
      <c r="F3" s="6" t="n">
        <v>26363000</v>
      </c>
      <c r="G3" s="6" t="n">
        <v>16527000</v>
      </c>
    </row>
    <row r="4" spans="1:9">
      <c r="A4" s="4" t="s">
        <v>48</v>
      </c>
      <c r="F4" s="5" t="n">
        <v>15000000</v>
      </c>
      <c r="G4" s="5" t="n">
        <v>6000000</v>
      </c>
    </row>
    <row r="5" spans="1:9">
      <c r="A5" s="4" t="s">
        <v>287</v>
      </c>
      <c r="D5" s="8" t="n">
        <v>1.15</v>
      </c>
      <c r="E5" s="8" t="n">
        <v>1.5</v>
      </c>
    </row>
    <row r="6" spans="1:9">
      <c r="A6" s="4" t="s">
        <v>116</v>
      </c>
      <c r="D6" s="6" t="n">
        <v>13900000</v>
      </c>
      <c r="E6" s="6" t="n">
        <v>15200000</v>
      </c>
      <c r="F6" s="5" t="n">
        <v>16215000</v>
      </c>
      <c r="G6" s="5" t="n">
        <v>17550000</v>
      </c>
      <c r="H6" s="6" t="n">
        <v>10603000</v>
      </c>
    </row>
    <row r="7" spans="1:9">
      <c r="A7" s="4" t="s">
        <v>288</v>
      </c>
      <c r="F7" s="6" t="n">
        <v>1638000</v>
      </c>
      <c r="G7" s="6" t="n">
        <v>1771000</v>
      </c>
      <c r="H7" s="6" t="n">
        <v>1197000</v>
      </c>
    </row>
    <row r="8" spans="1:9">
      <c r="A8" s="4" t="s">
        <v>289</v>
      </c>
      <c r="C8" s="4" t="s">
        <v>290</v>
      </c>
      <c r="F8" s="4" t="s">
        <v>290</v>
      </c>
    </row>
    <row r="9" spans="1:9">
      <c r="A9" s="4" t="s">
        <v>291</v>
      </c>
      <c r="C9" s="8" t="n">
        <v>1.38</v>
      </c>
      <c r="F9" s="8" t="n">
        <v>1.38</v>
      </c>
    </row>
    <row r="10" spans="1:9">
      <c r="A10" s="4" t="s">
        <v>292</v>
      </c>
      <c r="C10" s="4" t="s">
        <v>293</v>
      </c>
      <c r="F10" s="4" t="s">
        <v>293</v>
      </c>
    </row>
    <row r="11" spans="1:9">
      <c r="A11" s="4" t="s">
        <v>287</v>
      </c>
      <c r="E11" s="7" t="n">
        <v>0.001</v>
      </c>
      <c r="F11" s="7" t="n">
        <v>0.001</v>
      </c>
      <c r="G11" s="7" t="n">
        <v>0.001</v>
      </c>
    </row>
    <row r="12" spans="1:9">
      <c r="A12" s="4" t="s">
        <v>294</v>
      </c>
    </row>
    <row r="13" spans="1:9">
      <c r="A13" s="3" t="s">
        <v>286</v>
      </c>
    </row>
    <row r="14" spans="1:9">
      <c r="A14" s="4" t="s">
        <v>295</v>
      </c>
      <c r="C14" s="9" t="n">
        <v>0.57</v>
      </c>
      <c r="F14" s="9" t="n">
        <v>0.57</v>
      </c>
    </row>
    <row r="15" spans="1:9">
      <c r="A15" s="4" t="s">
        <v>296</v>
      </c>
    </row>
    <row r="16" spans="1:9">
      <c r="A16" s="3" t="s">
        <v>286</v>
      </c>
    </row>
    <row r="17" spans="1:9">
      <c r="A17" s="4" t="s">
        <v>295</v>
      </c>
      <c r="C17" s="9" t="n">
        <v>2.58</v>
      </c>
      <c r="F17" s="10" t="n">
        <v>0.0258</v>
      </c>
    </row>
    <row r="18" spans="1:9">
      <c r="A18" s="4" t="s">
        <v>297</v>
      </c>
    </row>
    <row r="19" spans="1:9">
      <c r="A19" s="3" t="s">
        <v>286</v>
      </c>
    </row>
    <row r="20" spans="1:9">
      <c r="A20" s="4" t="s">
        <v>295</v>
      </c>
      <c r="C20" s="9" t="n">
        <v>52.75</v>
      </c>
      <c r="F20" s="10" t="n">
        <v>0.5275</v>
      </c>
    </row>
    <row r="21" spans="1:9">
      <c r="A21" s="4" t="s">
        <v>298</v>
      </c>
    </row>
    <row r="22" spans="1:9">
      <c r="A22" s="3" t="s">
        <v>286</v>
      </c>
    </row>
    <row r="23" spans="1:9">
      <c r="A23" s="4" t="s">
        <v>295</v>
      </c>
      <c r="C23" s="5" t="n">
        <v>0</v>
      </c>
      <c r="F23" s="5" t="n">
        <v>0</v>
      </c>
    </row>
    <row r="24" spans="1:9">
      <c r="A24" s="4" t="s">
        <v>299</v>
      </c>
    </row>
    <row r="25" spans="1:9">
      <c r="A25" s="3" t="s">
        <v>286</v>
      </c>
    </row>
    <row r="26" spans="1:9">
      <c r="A26" s="4" t="s">
        <v>300</v>
      </c>
      <c r="D26" s="5" t="n">
        <v>5405404</v>
      </c>
    </row>
    <row r="27" spans="1:9">
      <c r="A27" s="4" t="s">
        <v>287</v>
      </c>
      <c r="D27" s="7" t="n">
        <v>0.001</v>
      </c>
    </row>
    <row r="28" spans="1:9">
      <c r="A28" s="4" t="s">
        <v>301</v>
      </c>
      <c r="D28" s="9" t="n">
        <v>0.4</v>
      </c>
    </row>
    <row r="29" spans="1:9">
      <c r="A29" s="4" t="s">
        <v>131</v>
      </c>
    </row>
    <row r="30" spans="1:9">
      <c r="A30" s="3" t="s">
        <v>286</v>
      </c>
    </row>
    <row r="31" spans="1:9">
      <c r="A31" s="4" t="s">
        <v>300</v>
      </c>
      <c r="D31" s="5" t="n">
        <v>13513510</v>
      </c>
      <c r="E31" s="5" t="n">
        <v>11300000</v>
      </c>
    </row>
    <row r="32" spans="1:9">
      <c r="A32" s="4" t="s">
        <v>287</v>
      </c>
      <c r="D32" s="7" t="n">
        <v>0.001</v>
      </c>
    </row>
    <row r="33" spans="1:9">
      <c r="A33" s="4" t="s">
        <v>302</v>
      </c>
      <c r="D33" s="5" t="n">
        <v>1</v>
      </c>
    </row>
    <row r="34" spans="1:9">
      <c r="A34" s="4" t="s">
        <v>288</v>
      </c>
      <c r="D34" s="6" t="n">
        <v>1600000</v>
      </c>
    </row>
    <row r="35" spans="1:9">
      <c r="A35" s="4" t="s">
        <v>303</v>
      </c>
    </row>
    <row r="36" spans="1:9">
      <c r="A36" s="3" t="s">
        <v>286</v>
      </c>
    </row>
    <row r="37" spans="1:9">
      <c r="A37" s="4" t="s">
        <v>48</v>
      </c>
      <c r="B37" s="5" t="n">
        <v>15000000</v>
      </c>
      <c r="F37" s="6" t="n">
        <v>15000000</v>
      </c>
    </row>
    <row r="38" spans="1:9">
      <c r="A38" s="4" t="s">
        <v>304</v>
      </c>
      <c r="B38" s="6" t="n">
        <v>9000000</v>
      </c>
      <c r="I38" s="6" t="n">
        <v>15000000</v>
      </c>
    </row>
    <row r="39" spans="1:9">
      <c r="A39" s="4" t="s">
        <v>305</v>
      </c>
      <c r="B39" s="4" t="s">
        <v>306</v>
      </c>
    </row>
    <row r="40" spans="1:9">
      <c r="A40" s="4" t="s">
        <v>307</v>
      </c>
      <c r="B40" s="4" t="s">
        <v>308</v>
      </c>
    </row>
    <row r="41" spans="1:9">
      <c r="A41" s="4" t="s">
        <v>309</v>
      </c>
      <c r="F41" s="4" t="s">
        <v>310</v>
      </c>
    </row>
    <row r="42" spans="1:9">
      <c r="A42" s="4" t="s">
        <v>311</v>
      </c>
      <c r="I42" s="5" t="n">
        <v>3000000</v>
      </c>
    </row>
    <row r="43" spans="1:9">
      <c r="A43" s="4" t="s">
        <v>312</v>
      </c>
      <c r="F43" s="4" t="s">
        <v>313</v>
      </c>
    </row>
    <row r="44" spans="1:9">
      <c r="A44" s="4" t="s">
        <v>314</v>
      </c>
    </row>
    <row r="45" spans="1:9">
      <c r="A45" s="3" t="s">
        <v>286</v>
      </c>
    </row>
    <row r="46" spans="1:9">
      <c r="A46" s="4" t="s">
        <v>311</v>
      </c>
      <c r="I46" s="6" t="n">
        <v>3000000</v>
      </c>
    </row>
    <row r="47" spans="1:9">
      <c r="A47" s="4" t="s">
        <v>315</v>
      </c>
    </row>
    <row r="48" spans="1:9">
      <c r="A48" s="3" t="s">
        <v>286</v>
      </c>
    </row>
    <row r="49" spans="1:9">
      <c r="A49" s="4" t="s">
        <v>305</v>
      </c>
      <c r="B49" s="4" t="s">
        <v>3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21"/>
  </cols>
  <sheetData>
    <row r="1" spans="1:4">
      <c r="A1" s="1" t="s">
        <v>317</v>
      </c>
      <c r="B1" s="2" t="s">
        <v>1</v>
      </c>
    </row>
    <row r="2" spans="1:4">
      <c r="B2" s="2" t="s">
        <v>318</v>
      </c>
      <c r="C2" s="2" t="s">
        <v>319</v>
      </c>
      <c r="D2" s="2" t="s">
        <v>284</v>
      </c>
    </row>
    <row r="3" spans="1:4">
      <c r="A3" s="3" t="s">
        <v>320</v>
      </c>
    </row>
    <row r="4" spans="1:4">
      <c r="A4" s="4" t="s">
        <v>321</v>
      </c>
      <c r="B4" s="4" t="s">
        <v>322</v>
      </c>
      <c r="C4" s="4" t="s">
        <v>323</v>
      </c>
      <c r="D4" s="4" t="s">
        <v>324</v>
      </c>
    </row>
    <row r="5" spans="1:4">
      <c r="A5" s="4" t="s">
        <v>102</v>
      </c>
      <c r="B5" s="6" t="n">
        <v>5000</v>
      </c>
      <c r="C5" s="6" t="n">
        <v>12000</v>
      </c>
      <c r="D5" s="6" t="n">
        <v>368000</v>
      </c>
    </row>
    <row r="6" spans="1:4">
      <c r="A6" s="4" t="s">
        <v>325</v>
      </c>
      <c r="B6" s="5" t="n">
        <v>0</v>
      </c>
    </row>
    <row r="7" spans="1:4">
      <c r="A7" s="4" t="s">
        <v>326</v>
      </c>
      <c r="B7" s="5" t="n">
        <v>156000</v>
      </c>
      <c r="D7" s="5" t="n">
        <v>93000</v>
      </c>
    </row>
    <row r="8" spans="1:4">
      <c r="A8" s="4" t="s">
        <v>327</v>
      </c>
      <c r="B8" s="5" t="n">
        <v>55000000</v>
      </c>
    </row>
    <row r="9" spans="1:4">
      <c r="A9" s="4" t="s">
        <v>328</v>
      </c>
      <c r="B9" s="6" t="n">
        <v>54913000</v>
      </c>
      <c r="C9" s="5" t="n">
        <v>55931000</v>
      </c>
    </row>
    <row r="10" spans="1:4">
      <c r="A10" s="4" t="s">
        <v>329</v>
      </c>
      <c r="B10" s="5" t="n">
        <v>1</v>
      </c>
    </row>
    <row r="11" spans="1:4">
      <c r="A11" s="4" t="s">
        <v>330</v>
      </c>
    </row>
    <row r="12" spans="1:4">
      <c r="A12" s="3" t="s">
        <v>320</v>
      </c>
    </row>
    <row r="13" spans="1:4">
      <c r="A13" s="4" t="s">
        <v>331</v>
      </c>
      <c r="B13" s="6" t="n">
        <v>683000</v>
      </c>
    </row>
    <row r="14" spans="1:4">
      <c r="A14" s="4" t="s">
        <v>332</v>
      </c>
      <c r="B14" s="5" t="n">
        <v>749000</v>
      </c>
    </row>
    <row r="15" spans="1:4">
      <c r="A15" s="4" t="s">
        <v>333</v>
      </c>
    </row>
    <row r="16" spans="1:4">
      <c r="A16" s="3" t="s">
        <v>320</v>
      </c>
    </row>
    <row r="17" spans="1:4">
      <c r="A17" s="4" t="s">
        <v>334</v>
      </c>
      <c r="B17" s="6" t="n">
        <v>93000</v>
      </c>
      <c r="C17" s="6" t="n">
        <v>95000</v>
      </c>
      <c r="D17" s="6" t="n">
        <v>51000</v>
      </c>
    </row>
    <row r="18" spans="1:4">
      <c r="A18" s="4" t="s">
        <v>210</v>
      </c>
    </row>
    <row r="19" spans="1:4">
      <c r="A19" s="3" t="s">
        <v>320</v>
      </c>
    </row>
    <row r="20" spans="1:4">
      <c r="A20" s="4" t="s">
        <v>335</v>
      </c>
      <c r="B20" s="4" t="s">
        <v>293</v>
      </c>
    </row>
    <row r="21" spans="1:4">
      <c r="A21" s="4" t="s">
        <v>336</v>
      </c>
    </row>
    <row r="22" spans="1:4">
      <c r="A22" s="3" t="s">
        <v>320</v>
      </c>
    </row>
    <row r="23" spans="1:4">
      <c r="A23" s="4" t="s">
        <v>337</v>
      </c>
      <c r="B23" s="4" t="s">
        <v>338</v>
      </c>
    </row>
    <row r="24" spans="1:4">
      <c r="A24" s="4" t="s">
        <v>339</v>
      </c>
    </row>
    <row r="25" spans="1:4">
      <c r="A25" s="3" t="s">
        <v>320</v>
      </c>
    </row>
    <row r="26" spans="1:4">
      <c r="A26" s="4" t="s">
        <v>337</v>
      </c>
      <c r="B26" s="4" t="s">
        <v>338</v>
      </c>
    </row>
    <row r="27" spans="1:4">
      <c r="A27" s="4" t="s">
        <v>340</v>
      </c>
    </row>
    <row r="28" spans="1:4">
      <c r="A28" s="3" t="s">
        <v>320</v>
      </c>
    </row>
    <row r="29" spans="1:4">
      <c r="A29" s="4" t="s">
        <v>337</v>
      </c>
      <c r="B29" s="4" t="s">
        <v>341</v>
      </c>
    </row>
    <row r="30" spans="1:4">
      <c r="A30" s="4" t="s">
        <v>342</v>
      </c>
    </row>
    <row r="31" spans="1:4">
      <c r="A31" s="3" t="s">
        <v>320</v>
      </c>
    </row>
    <row r="32" spans="1:4">
      <c r="A32" s="4" t="s">
        <v>337</v>
      </c>
      <c r="B32" s="4" t="s">
        <v>34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6</v>
      </c>
      <c r="D2" s="2" t="s">
        <v>79</v>
      </c>
    </row>
    <row r="3" spans="1:4">
      <c r="A3" s="4" t="s">
        <v>344</v>
      </c>
    </row>
    <row r="4" spans="1:4">
      <c r="A4" s="3" t="s">
        <v>345</v>
      </c>
    </row>
    <row r="5" spans="1:4">
      <c r="A5" s="4" t="s">
        <v>346</v>
      </c>
      <c r="B5" s="11" t="n">
        <v>6.1</v>
      </c>
      <c r="C5" s="11" t="n">
        <v>6.7</v>
      </c>
      <c r="D5" s="11" t="n">
        <v>7.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7</v>
      </c>
      <c r="B1" s="2" t="s">
        <v>2</v>
      </c>
      <c r="C1" s="2" t="s">
        <v>36</v>
      </c>
    </row>
    <row r="2" spans="1:3">
      <c r="A2" s="3" t="s">
        <v>348</v>
      </c>
    </row>
    <row r="3" spans="1:3">
      <c r="A3" s="4" t="s">
        <v>349</v>
      </c>
      <c r="B3" s="6" t="n">
        <v>3120</v>
      </c>
      <c r="C3" s="6" t="n">
        <v>2894</v>
      </c>
    </row>
    <row r="4" spans="1:3">
      <c r="A4" s="4" t="s">
        <v>350</v>
      </c>
      <c r="B4" s="5" t="n">
        <v>716</v>
      </c>
      <c r="C4" s="5" t="n">
        <v>665</v>
      </c>
    </row>
    <row r="5" spans="1:3">
      <c r="A5" s="4" t="s">
        <v>41</v>
      </c>
      <c r="B5" s="5" t="n">
        <v>3836</v>
      </c>
      <c r="C5" s="5" t="n">
        <v>3559</v>
      </c>
    </row>
    <row r="6" spans="1:3">
      <c r="A6" s="3" t="s">
        <v>351</v>
      </c>
    </row>
    <row r="7" spans="1:3">
      <c r="A7" s="4" t="s">
        <v>352</v>
      </c>
      <c r="B7" s="5" t="n">
        <v>1483</v>
      </c>
      <c r="C7" s="5" t="n">
        <v>836</v>
      </c>
    </row>
    <row r="8" spans="1:3">
      <c r="A8" s="4" t="s">
        <v>353</v>
      </c>
      <c r="B8" s="5" t="n">
        <v>292</v>
      </c>
      <c r="C8" s="5" t="n">
        <v>161</v>
      </c>
    </row>
    <row r="9" spans="1:3">
      <c r="A9" s="4" t="s">
        <v>42</v>
      </c>
      <c r="B9" s="5" t="n">
        <v>1775</v>
      </c>
      <c r="C9" s="5" t="n">
        <v>997</v>
      </c>
    </row>
    <row r="10" spans="1:3">
      <c r="A10" s="3" t="s">
        <v>354</v>
      </c>
    </row>
    <row r="11" spans="1:3">
      <c r="A11" s="4" t="s">
        <v>355</v>
      </c>
      <c r="B11" s="5" t="n">
        <v>14149</v>
      </c>
      <c r="C11" s="5" t="n">
        <v>14855</v>
      </c>
    </row>
    <row r="12" spans="1:3">
      <c r="A12" s="4" t="s">
        <v>356</v>
      </c>
      <c r="B12" s="5" t="n">
        <v>-12700</v>
      </c>
      <c r="C12" s="5" t="n">
        <v>-12480</v>
      </c>
    </row>
    <row r="13" spans="1:3">
      <c r="A13" s="4" t="s">
        <v>44</v>
      </c>
      <c r="B13" s="5" t="n">
        <v>1449</v>
      </c>
      <c r="C13" s="5" t="n">
        <v>2375</v>
      </c>
    </row>
    <row r="14" spans="1:3">
      <c r="A14" s="3" t="s">
        <v>357</v>
      </c>
    </row>
    <row r="15" spans="1:3">
      <c r="A15" s="4" t="s">
        <v>358</v>
      </c>
      <c r="B15" s="5" t="n">
        <v>1154</v>
      </c>
      <c r="C15" s="5" t="n">
        <v>1143</v>
      </c>
    </row>
    <row r="16" spans="1:3">
      <c r="A16" s="4" t="s">
        <v>353</v>
      </c>
      <c r="B16" s="5" t="n">
        <v>749</v>
      </c>
      <c r="C16" s="5" t="n">
        <v>510</v>
      </c>
    </row>
    <row r="17" spans="1:3">
      <c r="A17" s="4" t="s">
        <v>50</v>
      </c>
      <c r="B17" s="5" t="n">
        <v>1903</v>
      </c>
      <c r="C17" s="5" t="n">
        <v>1653</v>
      </c>
    </row>
    <row r="18" spans="1:3">
      <c r="A18" s="4" t="s">
        <v>359</v>
      </c>
    </row>
    <row r="19" spans="1:3">
      <c r="A19" s="3" t="s">
        <v>354</v>
      </c>
    </row>
    <row r="20" spans="1:3">
      <c r="A20" s="4" t="s">
        <v>355</v>
      </c>
      <c r="B20" s="5" t="n">
        <v>10607</v>
      </c>
      <c r="C20" s="5" t="n">
        <v>10996</v>
      </c>
    </row>
    <row r="21" spans="1:3">
      <c r="A21" s="4" t="s">
        <v>360</v>
      </c>
    </row>
    <row r="22" spans="1:3">
      <c r="A22" s="3" t="s">
        <v>354</v>
      </c>
    </row>
    <row r="23" spans="1:3">
      <c r="A23" s="4" t="s">
        <v>355</v>
      </c>
      <c r="B23" s="5" t="n">
        <v>2788</v>
      </c>
      <c r="C23" s="5" t="n">
        <v>3139</v>
      </c>
    </row>
    <row r="24" spans="1:3">
      <c r="A24" s="4" t="s">
        <v>361</v>
      </c>
    </row>
    <row r="25" spans="1:3">
      <c r="A25" s="3" t="s">
        <v>354</v>
      </c>
    </row>
    <row r="26" spans="1:3">
      <c r="A26" s="4" t="s">
        <v>355</v>
      </c>
      <c r="B26" s="5" t="n">
        <v>42</v>
      </c>
      <c r="C26" s="5" t="n">
        <v>46</v>
      </c>
    </row>
    <row r="27" spans="1:3">
      <c r="A27" s="4" t="s">
        <v>362</v>
      </c>
    </row>
    <row r="28" spans="1:3">
      <c r="A28" s="3" t="s">
        <v>354</v>
      </c>
    </row>
    <row r="29" spans="1:3">
      <c r="A29" s="4" t="s">
        <v>355</v>
      </c>
      <c r="B29" s="6" t="n">
        <v>712</v>
      </c>
      <c r="C29" s="6" t="n">
        <v>6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3</v>
      </c>
      <c r="B1" s="2" t="s">
        <v>1</v>
      </c>
    </row>
    <row r="2" spans="1:4">
      <c r="B2" s="2" t="s">
        <v>2</v>
      </c>
      <c r="C2" s="2" t="s">
        <v>36</v>
      </c>
      <c r="D2" s="2" t="s">
        <v>79</v>
      </c>
    </row>
    <row r="3" spans="1:4">
      <c r="A3" s="3" t="s">
        <v>148</v>
      </c>
    </row>
    <row r="4" spans="1:4">
      <c r="A4" s="4" t="s">
        <v>364</v>
      </c>
      <c r="B4" s="6" t="n">
        <v>1276000</v>
      </c>
      <c r="C4" s="6" t="n">
        <v>1373000</v>
      </c>
      <c r="D4" s="6" t="n">
        <v>1332000</v>
      </c>
    </row>
    <row r="5" spans="1:4">
      <c r="A5" s="4" t="s">
        <v>365</v>
      </c>
      <c r="B5" s="5" t="n">
        <v>966000</v>
      </c>
      <c r="C5" s="5" t="n">
        <v>1300000</v>
      </c>
    </row>
    <row r="6" spans="1:4">
      <c r="A6" s="4" t="s">
        <v>366</v>
      </c>
      <c r="B6" s="5" t="n">
        <v>442000</v>
      </c>
      <c r="C6" s="5" t="n">
        <v>607000</v>
      </c>
    </row>
    <row r="7" spans="1:4">
      <c r="A7" s="4" t="s">
        <v>367</v>
      </c>
      <c r="B7" s="6" t="n">
        <v>424000</v>
      </c>
      <c r="C7" s="6" t="n">
        <v>654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8</v>
      </c>
      <c r="B1" s="2" t="s">
        <v>2</v>
      </c>
      <c r="C1" s="2" t="s">
        <v>36</v>
      </c>
    </row>
    <row r="2" spans="1:3">
      <c r="A2" s="3" t="s">
        <v>369</v>
      </c>
    </row>
    <row r="3" spans="1:3">
      <c r="A3" s="4" t="s">
        <v>48</v>
      </c>
      <c r="B3" s="6" t="n">
        <v>15000000</v>
      </c>
      <c r="C3" s="6" t="n">
        <v>6000000</v>
      </c>
    </row>
    <row r="4" spans="1:3">
      <c r="A4" s="4" t="s">
        <v>367</v>
      </c>
      <c r="B4" s="5" t="n">
        <v>424000</v>
      </c>
      <c r="C4" s="5" t="n">
        <v>654000</v>
      </c>
    </row>
    <row r="5" spans="1:3">
      <c r="A5" s="4" t="s">
        <v>370</v>
      </c>
      <c r="B5" s="5" t="n">
        <v>15424000</v>
      </c>
      <c r="C5" s="5" t="n">
        <v>6654000</v>
      </c>
    </row>
    <row r="6" spans="1:3">
      <c r="A6" s="4" t="s">
        <v>371</v>
      </c>
      <c r="B6" s="5" t="n">
        <v>-15316000</v>
      </c>
      <c r="C6" s="5" t="n">
        <v>-6299000</v>
      </c>
    </row>
    <row r="7" spans="1:3">
      <c r="A7" s="4" t="s">
        <v>372</v>
      </c>
      <c r="B7" s="6" t="n">
        <v>108000</v>
      </c>
      <c r="C7" s="6" t="n">
        <v>35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3</v>
      </c>
      <c r="B1" s="2" t="s">
        <v>374</v>
      </c>
      <c r="C1" s="2" t="s">
        <v>375</v>
      </c>
      <c r="D1" s="2" t="s">
        <v>376</v>
      </c>
      <c r="E1" s="2" t="s">
        <v>377</v>
      </c>
    </row>
    <row r="2" spans="1:5">
      <c r="A2" s="4" t="s">
        <v>378</v>
      </c>
    </row>
    <row r="3" spans="1:5">
      <c r="A3" s="3" t="s">
        <v>379</v>
      </c>
    </row>
    <row r="4" spans="1:5">
      <c r="A4" s="4" t="s">
        <v>304</v>
      </c>
      <c r="B4" s="6" t="n">
        <v>9000000</v>
      </c>
      <c r="D4" s="6" t="n">
        <v>15000000</v>
      </c>
    </row>
    <row r="5" spans="1:5">
      <c r="A5" s="4" t="s">
        <v>305</v>
      </c>
      <c r="B5" s="4" t="s">
        <v>306</v>
      </c>
    </row>
    <row r="6" spans="1:5">
      <c r="A6" s="4" t="s">
        <v>311</v>
      </c>
      <c r="D6" s="5" t="n">
        <v>3000000</v>
      </c>
    </row>
    <row r="7" spans="1:5">
      <c r="A7" s="4" t="s">
        <v>380</v>
      </c>
    </row>
    <row r="8" spans="1:5">
      <c r="A8" s="3" t="s">
        <v>379</v>
      </c>
    </row>
    <row r="9" spans="1:5">
      <c r="A9" s="4" t="s">
        <v>311</v>
      </c>
      <c r="D9" s="6" t="n">
        <v>3000000</v>
      </c>
    </row>
    <row r="10" spans="1:5">
      <c r="A10" s="4" t="s">
        <v>381</v>
      </c>
    </row>
    <row r="11" spans="1:5">
      <c r="A11" s="3" t="s">
        <v>379</v>
      </c>
    </row>
    <row r="12" spans="1:5">
      <c r="A12" s="4" t="s">
        <v>305</v>
      </c>
      <c r="B12" s="4" t="s">
        <v>316</v>
      </c>
    </row>
    <row r="13" spans="1:5">
      <c r="A13" s="4" t="s">
        <v>382</v>
      </c>
      <c r="C13" s="4" t="s">
        <v>383</v>
      </c>
    </row>
    <row r="14" spans="1:5">
      <c r="A14" s="4" t="s">
        <v>384</v>
      </c>
      <c r="C14" s="6" t="n">
        <v>12000000</v>
      </c>
    </row>
    <row r="15" spans="1:5">
      <c r="A15" s="4" t="s">
        <v>385</v>
      </c>
      <c r="E15" s="6" t="n">
        <v>6000000</v>
      </c>
    </row>
    <row r="16" spans="1:5">
      <c r="A16" s="4" t="s">
        <v>386</v>
      </c>
      <c r="C16" s="4" t="s">
        <v>387</v>
      </c>
    </row>
    <row r="17" spans="1:5">
      <c r="A17" s="4" t="s">
        <v>388</v>
      </c>
    </row>
    <row r="18" spans="1:5">
      <c r="A18" s="3" t="s">
        <v>379</v>
      </c>
    </row>
    <row r="19" spans="1:5">
      <c r="A19" s="4" t="s">
        <v>389</v>
      </c>
      <c r="C19" s="6" t="n">
        <v>6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0</v>
      </c>
      <c r="B1" s="2" t="s">
        <v>2</v>
      </c>
      <c r="C1" s="2" t="s">
        <v>36</v>
      </c>
    </row>
    <row r="2" spans="1:3">
      <c r="A2" s="3" t="s">
        <v>391</v>
      </c>
    </row>
    <row r="3" spans="1:3">
      <c r="A3" s="4" t="s">
        <v>392</v>
      </c>
      <c r="B3" s="6" t="n">
        <v>424000</v>
      </c>
      <c r="C3" s="6" t="n">
        <v>654000</v>
      </c>
    </row>
    <row r="4" spans="1:3">
      <c r="A4" s="4" t="s">
        <v>393</v>
      </c>
      <c r="B4" s="5" t="n">
        <v>316000</v>
      </c>
      <c r="C4" s="5" t="n">
        <v>299000</v>
      </c>
    </row>
    <row r="5" spans="1:3">
      <c r="A5" s="4" t="s">
        <v>394</v>
      </c>
      <c r="B5" s="5" t="n">
        <v>108000</v>
      </c>
      <c r="C5" s="5" t="n">
        <v>355000</v>
      </c>
    </row>
    <row r="6" spans="1:3">
      <c r="A6" s="4" t="s">
        <v>395</v>
      </c>
    </row>
    <row r="7" spans="1:3">
      <c r="A7" s="3" t="s">
        <v>391</v>
      </c>
    </row>
    <row r="8" spans="1:3">
      <c r="A8" s="4" t="s">
        <v>392</v>
      </c>
      <c r="B8" s="5" t="n">
        <v>115000</v>
      </c>
    </row>
    <row r="9" spans="1:3">
      <c r="A9" s="4" t="s">
        <v>396</v>
      </c>
    </row>
    <row r="10" spans="1:3">
      <c r="A10" s="3" t="s">
        <v>391</v>
      </c>
    </row>
    <row r="11" spans="1:3">
      <c r="A11" s="4" t="s">
        <v>392</v>
      </c>
      <c r="B11" s="5" t="n">
        <v>49000</v>
      </c>
      <c r="C11" s="5" t="n">
        <v>146000</v>
      </c>
    </row>
    <row r="12" spans="1:3">
      <c r="A12" s="4" t="s">
        <v>397</v>
      </c>
    </row>
    <row r="13" spans="1:3">
      <c r="A13" s="3" t="s">
        <v>391</v>
      </c>
    </row>
    <row r="14" spans="1:3">
      <c r="A14" s="4" t="s">
        <v>392</v>
      </c>
      <c r="B14" s="5" t="n">
        <v>131000</v>
      </c>
      <c r="C14" s="5" t="n">
        <v>256000</v>
      </c>
    </row>
    <row r="15" spans="1:3">
      <c r="A15" s="4" t="s">
        <v>398</v>
      </c>
    </row>
    <row r="16" spans="1:3">
      <c r="A16" s="3" t="s">
        <v>391</v>
      </c>
    </row>
    <row r="17" spans="1:3">
      <c r="A17" s="4" t="s">
        <v>392</v>
      </c>
      <c r="B17" s="5" t="n">
        <v>87000</v>
      </c>
      <c r="C17" s="5" t="n">
        <v>170000</v>
      </c>
    </row>
    <row r="18" spans="1:3">
      <c r="A18" s="4" t="s">
        <v>399</v>
      </c>
    </row>
    <row r="19" spans="1:3">
      <c r="A19" s="3" t="s">
        <v>391</v>
      </c>
    </row>
    <row r="20" spans="1:3">
      <c r="A20" s="4" t="s">
        <v>392</v>
      </c>
      <c r="B20" s="6" t="n">
        <v>42000</v>
      </c>
      <c r="C20" s="6" t="n">
        <v>8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0</v>
      </c>
      <c r="B1" s="2" t="s">
        <v>1</v>
      </c>
    </row>
    <row r="2" spans="1:3">
      <c r="B2" s="2" t="s">
        <v>2</v>
      </c>
      <c r="C2" s="2" t="s">
        <v>36</v>
      </c>
    </row>
    <row r="3" spans="1:3">
      <c r="A3" s="4" t="s">
        <v>401</v>
      </c>
    </row>
    <row r="4" spans="1:3">
      <c r="A4" s="3" t="s">
        <v>391</v>
      </c>
    </row>
    <row r="5" spans="1:3">
      <c r="A5" s="4" t="s">
        <v>402</v>
      </c>
      <c r="B5" s="4" t="s">
        <v>403</v>
      </c>
    </row>
    <row r="6" spans="1:3">
      <c r="A6" s="4" t="s">
        <v>404</v>
      </c>
      <c r="B6" s="4" t="s">
        <v>405</v>
      </c>
    </row>
    <row r="7" spans="1:3">
      <c r="A7" s="4" t="s">
        <v>406</v>
      </c>
    </row>
    <row r="8" spans="1:3">
      <c r="A8" s="3" t="s">
        <v>391</v>
      </c>
    </row>
    <row r="9" spans="1:3">
      <c r="A9" s="4" t="s">
        <v>402</v>
      </c>
      <c r="B9" s="4" t="s">
        <v>403</v>
      </c>
      <c r="C9" s="4" t="s">
        <v>403</v>
      </c>
    </row>
    <row r="10" spans="1:3">
      <c r="A10" s="4" t="s">
        <v>404</v>
      </c>
      <c r="B10" s="4" t="s">
        <v>407</v>
      </c>
      <c r="C10" s="4" t="s">
        <v>407</v>
      </c>
    </row>
    <row r="11" spans="1:3">
      <c r="A11" s="4" t="s">
        <v>408</v>
      </c>
    </row>
    <row r="12" spans="1:3">
      <c r="A12" s="3" t="s">
        <v>391</v>
      </c>
    </row>
    <row r="13" spans="1:3">
      <c r="A13" s="4" t="s">
        <v>402</v>
      </c>
      <c r="B13" s="4" t="s">
        <v>383</v>
      </c>
      <c r="C13" s="4" t="s">
        <v>383</v>
      </c>
    </row>
    <row r="14" spans="1:3">
      <c r="A14" s="4" t="s">
        <v>404</v>
      </c>
      <c r="B14" s="4" t="s">
        <v>409</v>
      </c>
      <c r="C14" s="4" t="s">
        <v>409</v>
      </c>
    </row>
    <row r="15" spans="1:3">
      <c r="A15" s="4" t="s">
        <v>410</v>
      </c>
    </row>
    <row r="16" spans="1:3">
      <c r="A16" s="3" t="s">
        <v>391</v>
      </c>
    </row>
    <row r="17" spans="1:3">
      <c r="A17" s="4" t="s">
        <v>402</v>
      </c>
      <c r="B17" s="4" t="s">
        <v>403</v>
      </c>
      <c r="C17" s="4" t="s">
        <v>403</v>
      </c>
    </row>
    <row r="18" spans="1:3">
      <c r="A18" s="4" t="s">
        <v>404</v>
      </c>
      <c r="B18" s="4" t="s">
        <v>411</v>
      </c>
      <c r="C18" s="4" t="s">
        <v>411</v>
      </c>
    </row>
    <row r="19" spans="1:3">
      <c r="A19" s="4" t="s">
        <v>412</v>
      </c>
    </row>
    <row r="20" spans="1:3">
      <c r="A20" s="3" t="s">
        <v>391</v>
      </c>
    </row>
    <row r="21" spans="1:3">
      <c r="A21" s="4" t="s">
        <v>402</v>
      </c>
      <c r="B21" s="4" t="s">
        <v>403</v>
      </c>
      <c r="C21" s="4" t="s">
        <v>403</v>
      </c>
    </row>
    <row r="22" spans="1:3">
      <c r="A22" s="4" t="s">
        <v>404</v>
      </c>
      <c r="B22" s="4" t="s">
        <v>413</v>
      </c>
      <c r="C22" s="4" t="s">
        <v>4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159</v>
      </c>
    </row>
    <row r="3" spans="1:2">
      <c r="A3" s="4" t="s">
        <v>416</v>
      </c>
      <c r="B3" s="6" t="n">
        <v>316</v>
      </c>
    </row>
    <row r="4" spans="1:2">
      <c r="A4" s="4" t="s">
        <v>417</v>
      </c>
      <c r="B4" s="5" t="n">
        <v>108</v>
      </c>
    </row>
    <row r="5" spans="1:2">
      <c r="A5" s="4" t="s">
        <v>130</v>
      </c>
      <c r="B5" s="6" t="n">
        <v>4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6</v>
      </c>
      <c r="D2" s="2" t="s">
        <v>79</v>
      </c>
    </row>
    <row r="3" spans="1:4">
      <c r="A3" s="3" t="s">
        <v>80</v>
      </c>
    </row>
    <row r="4" spans="1:4">
      <c r="A4" s="4" t="s">
        <v>81</v>
      </c>
      <c r="B4" s="6" t="n">
        <v>12629</v>
      </c>
      <c r="C4" s="6" t="n">
        <v>12149</v>
      </c>
      <c r="D4" s="6" t="n">
        <v>11421</v>
      </c>
    </row>
    <row r="5" spans="1:4">
      <c r="A5" s="4" t="s">
        <v>82</v>
      </c>
      <c r="B5" s="5" t="n">
        <v>6295</v>
      </c>
      <c r="C5" s="5" t="n">
        <v>6627</v>
      </c>
      <c r="D5" s="5" t="n">
        <v>7648</v>
      </c>
    </row>
    <row r="6" spans="1:4">
      <c r="A6" s="4" t="s">
        <v>83</v>
      </c>
      <c r="B6" s="5" t="n">
        <v>6334</v>
      </c>
      <c r="C6" s="5" t="n">
        <v>5522</v>
      </c>
      <c r="D6" s="5" t="n">
        <v>3773</v>
      </c>
    </row>
    <row r="7" spans="1:4">
      <c r="A7" s="3" t="s">
        <v>84</v>
      </c>
    </row>
    <row r="8" spans="1:4">
      <c r="A8" s="4" t="s">
        <v>85</v>
      </c>
      <c r="B8" s="5" t="n">
        <v>9948</v>
      </c>
      <c r="C8" s="5" t="n">
        <v>9572</v>
      </c>
      <c r="D8" s="5" t="n">
        <v>12265</v>
      </c>
    </row>
    <row r="9" spans="1:4">
      <c r="A9" s="4" t="s">
        <v>86</v>
      </c>
      <c r="B9" s="5" t="n">
        <v>9982</v>
      </c>
      <c r="C9" s="5" t="n">
        <v>9900</v>
      </c>
      <c r="D9" s="5" t="n">
        <v>10310</v>
      </c>
    </row>
    <row r="10" spans="1:4">
      <c r="A10" s="4" t="s">
        <v>87</v>
      </c>
      <c r="B10" s="5" t="n">
        <v>-13596</v>
      </c>
      <c r="C10" s="5" t="n">
        <v>-13950</v>
      </c>
      <c r="D10" s="5" t="n">
        <v>-18802</v>
      </c>
    </row>
    <row r="11" spans="1:4">
      <c r="A11" s="4" t="s">
        <v>88</v>
      </c>
      <c r="B11" s="5" t="n">
        <v>-108</v>
      </c>
      <c r="C11" s="5" t="n">
        <v>-115</v>
      </c>
      <c r="D11" s="5" t="n">
        <v>-175</v>
      </c>
    </row>
    <row r="12" spans="1:4">
      <c r="A12" s="4" t="s">
        <v>89</v>
      </c>
      <c r="B12" s="5" t="n">
        <v>77</v>
      </c>
      <c r="C12" s="5" t="n">
        <v>21</v>
      </c>
      <c r="D12" s="5" t="n">
        <v>-106</v>
      </c>
    </row>
    <row r="13" spans="1:4">
      <c r="A13" s="4" t="s">
        <v>90</v>
      </c>
      <c r="B13" s="5" t="n">
        <v>-13627</v>
      </c>
      <c r="C13" s="5" t="n">
        <v>-14044</v>
      </c>
      <c r="D13" s="5" t="n">
        <v>-19083</v>
      </c>
    </row>
    <row r="14" spans="1:4">
      <c r="A14" s="4" t="s">
        <v>91</v>
      </c>
      <c r="B14" s="5" t="n">
        <v>152</v>
      </c>
      <c r="C14" s="5" t="n">
        <v>87</v>
      </c>
      <c r="D14" s="5" t="n">
        <v>65</v>
      </c>
    </row>
    <row r="15" spans="1:4">
      <c r="A15" s="4" t="s">
        <v>92</v>
      </c>
      <c r="B15" s="6" t="n">
        <v>-13779</v>
      </c>
      <c r="C15" s="6" t="n">
        <v>-14131</v>
      </c>
      <c r="D15" s="6" t="n">
        <v>-19148</v>
      </c>
    </row>
    <row r="16" spans="1:4">
      <c r="A16" s="3" t="s">
        <v>93</v>
      </c>
    </row>
    <row r="17" spans="1:4">
      <c r="A17" s="4" t="s">
        <v>94</v>
      </c>
      <c r="B17" s="8" t="n">
        <v>-0.15</v>
      </c>
      <c r="C17" s="8" t="n">
        <v>-0.18</v>
      </c>
      <c r="D17" s="8" t="n">
        <v>-0.29</v>
      </c>
    </row>
    <row r="18" spans="1:4">
      <c r="A18" s="3" t="s">
        <v>95</v>
      </c>
    </row>
    <row r="19" spans="1:4">
      <c r="A19" s="4" t="s">
        <v>94</v>
      </c>
      <c r="B19" s="5" t="n">
        <v>89110</v>
      </c>
      <c r="C19" s="5" t="n">
        <v>77291</v>
      </c>
      <c r="D19" s="5" t="n">
        <v>653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6</v>
      </c>
    </row>
    <row r="2" spans="1:3">
      <c r="A2" s="3" t="s">
        <v>419</v>
      </c>
    </row>
    <row r="3" spans="1:3">
      <c r="A3" s="4" t="s">
        <v>420</v>
      </c>
      <c r="B3" s="6" t="n">
        <v>262</v>
      </c>
      <c r="C3" s="6" t="n">
        <v>15635</v>
      </c>
    </row>
    <row r="4" spans="1:3">
      <c r="A4" s="4" t="s">
        <v>421</v>
      </c>
    </row>
    <row r="5" spans="1:3">
      <c r="A5" s="3" t="s">
        <v>419</v>
      </c>
    </row>
    <row r="6" spans="1:3">
      <c r="A6" s="4" t="s">
        <v>420</v>
      </c>
      <c r="B6" s="5" t="n">
        <v>262</v>
      </c>
      <c r="C6" s="5" t="n">
        <v>7176</v>
      </c>
    </row>
    <row r="7" spans="1:3">
      <c r="A7" s="4" t="s">
        <v>422</v>
      </c>
    </row>
    <row r="8" spans="1:3">
      <c r="A8" s="3" t="s">
        <v>419</v>
      </c>
    </row>
    <row r="9" spans="1:3">
      <c r="A9" s="4" t="s">
        <v>420</v>
      </c>
      <c r="B9" s="4" t="s">
        <v>58</v>
      </c>
      <c r="C9" s="5" t="n">
        <v>8459</v>
      </c>
    </row>
    <row r="10" spans="1:3">
      <c r="A10" s="4" t="s">
        <v>423</v>
      </c>
    </row>
    <row r="11" spans="1:3">
      <c r="A11" s="3" t="s">
        <v>419</v>
      </c>
    </row>
    <row r="12" spans="1:3">
      <c r="A12" s="4" t="s">
        <v>420</v>
      </c>
      <c r="B12" s="5" t="n">
        <v>0</v>
      </c>
      <c r="C12" s="5" t="n">
        <v>0</v>
      </c>
    </row>
    <row r="13" spans="1:3">
      <c r="A13" s="4" t="s">
        <v>424</v>
      </c>
    </row>
    <row r="14" spans="1:3">
      <c r="A14" s="3" t="s">
        <v>419</v>
      </c>
    </row>
    <row r="15" spans="1:3">
      <c r="A15" s="4" t="s">
        <v>424</v>
      </c>
      <c r="B15" s="5" t="n">
        <v>262</v>
      </c>
      <c r="C15" s="5" t="n">
        <v>15635</v>
      </c>
    </row>
    <row r="16" spans="1:3">
      <c r="A16" s="4" t="s">
        <v>425</v>
      </c>
    </row>
    <row r="17" spans="1:3">
      <c r="A17" s="3" t="s">
        <v>419</v>
      </c>
    </row>
    <row r="18" spans="1:3">
      <c r="A18" s="4" t="s">
        <v>424</v>
      </c>
      <c r="B18" s="5" t="n">
        <v>262</v>
      </c>
      <c r="C18" s="5" t="n">
        <v>7176</v>
      </c>
    </row>
    <row r="19" spans="1:3">
      <c r="A19" s="4" t="s">
        <v>426</v>
      </c>
    </row>
    <row r="20" spans="1:3">
      <c r="A20" s="3" t="s">
        <v>419</v>
      </c>
    </row>
    <row r="21" spans="1:3">
      <c r="A21" s="4" t="s">
        <v>424</v>
      </c>
      <c r="B21" s="4" t="s">
        <v>58</v>
      </c>
      <c r="C21" s="5" t="n">
        <v>8459</v>
      </c>
    </row>
    <row r="22" spans="1:3">
      <c r="A22" s="4" t="s">
        <v>427</v>
      </c>
    </row>
    <row r="23" spans="1:3">
      <c r="A23" s="3" t="s">
        <v>419</v>
      </c>
    </row>
    <row r="24" spans="1:3">
      <c r="A24" s="4" t="s">
        <v>424</v>
      </c>
      <c r="B24" s="6" t="n">
        <v>0</v>
      </c>
      <c r="C2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6</v>
      </c>
      <c r="D2" s="2" t="s">
        <v>79</v>
      </c>
    </row>
    <row r="3" spans="1:4">
      <c r="A3" s="3" t="s">
        <v>429</v>
      </c>
    </row>
    <row r="4" spans="1:4">
      <c r="A4" s="4" t="s">
        <v>430</v>
      </c>
      <c r="B4" s="6" t="n">
        <v>-13982</v>
      </c>
      <c r="C4" s="6" t="n">
        <v>-14253</v>
      </c>
      <c r="D4" s="6" t="n">
        <v>-19340</v>
      </c>
    </row>
    <row r="5" spans="1:4">
      <c r="A5" s="4" t="s">
        <v>431</v>
      </c>
      <c r="B5" s="5" t="n">
        <v>355</v>
      </c>
      <c r="C5" s="5" t="n">
        <v>209</v>
      </c>
      <c r="D5" s="5" t="n">
        <v>257</v>
      </c>
    </row>
    <row r="6" spans="1:4">
      <c r="A6" s="4" t="s">
        <v>90</v>
      </c>
      <c r="B6" s="5" t="n">
        <v>-13627</v>
      </c>
      <c r="C6" s="5" t="n">
        <v>-14044</v>
      </c>
      <c r="D6" s="5" t="n">
        <v>-19083</v>
      </c>
    </row>
    <row r="7" spans="1:4">
      <c r="A7" s="3" t="s">
        <v>432</v>
      </c>
    </row>
    <row r="8" spans="1:4">
      <c r="A8" s="4" t="s">
        <v>433</v>
      </c>
      <c r="B8" s="5" t="n">
        <v>-19</v>
      </c>
      <c r="C8" s="5" t="n">
        <v>0</v>
      </c>
    </row>
    <row r="9" spans="1:4">
      <c r="A9" s="4" t="s">
        <v>434</v>
      </c>
      <c r="B9" s="5" t="n">
        <v>2</v>
      </c>
      <c r="C9" s="5" t="n">
        <v>2</v>
      </c>
      <c r="D9" s="5" t="n">
        <v>-3</v>
      </c>
    </row>
    <row r="10" spans="1:4">
      <c r="A10" s="4" t="s">
        <v>431</v>
      </c>
      <c r="B10" s="5" t="n">
        <v>169</v>
      </c>
      <c r="C10" s="5" t="n">
        <v>85</v>
      </c>
      <c r="D10" s="5" t="n">
        <v>75</v>
      </c>
    </row>
    <row r="11" spans="1:4">
      <c r="A11" s="4" t="s">
        <v>435</v>
      </c>
      <c r="B11" s="5" t="n">
        <v>152</v>
      </c>
      <c r="C11" s="5" t="n">
        <v>87</v>
      </c>
      <c r="D11" s="5" t="n">
        <v>72</v>
      </c>
    </row>
    <row r="12" spans="1:4">
      <c r="A12" s="3" t="s">
        <v>436</v>
      </c>
    </row>
    <row r="13" spans="1:4">
      <c r="A13" s="4" t="s">
        <v>433</v>
      </c>
      <c r="B13" s="5" t="n">
        <v>0</v>
      </c>
      <c r="C13" s="5" t="n">
        <v>0</v>
      </c>
      <c r="D13" s="5" t="n">
        <v>0</v>
      </c>
    </row>
    <row r="14" spans="1:4">
      <c r="A14" s="4" t="s">
        <v>434</v>
      </c>
      <c r="B14" s="5" t="n">
        <v>0</v>
      </c>
      <c r="C14" s="5" t="n">
        <v>0</v>
      </c>
      <c r="D14" s="5" t="n">
        <v>0</v>
      </c>
    </row>
    <row r="15" spans="1:4">
      <c r="A15" s="4" t="s">
        <v>431</v>
      </c>
      <c r="B15" s="5" t="n">
        <v>0</v>
      </c>
      <c r="C15" s="5" t="n">
        <v>0</v>
      </c>
      <c r="D15" s="5" t="n">
        <v>-7</v>
      </c>
    </row>
    <row r="16" spans="1:4">
      <c r="A16" s="4" t="s">
        <v>435</v>
      </c>
      <c r="B16" s="5" t="n">
        <v>0</v>
      </c>
      <c r="C16" s="5" t="n">
        <v>0</v>
      </c>
      <c r="D16" s="5" t="n">
        <v>-7</v>
      </c>
    </row>
    <row r="17" spans="1:4">
      <c r="A17" s="4" t="s">
        <v>91</v>
      </c>
      <c r="B17" s="6" t="n">
        <v>152</v>
      </c>
      <c r="C17" s="6" t="n">
        <v>87</v>
      </c>
      <c r="D17" s="6" t="n">
        <v>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6</v>
      </c>
      <c r="D2" s="2" t="s">
        <v>79</v>
      </c>
    </row>
    <row r="3" spans="1:4">
      <c r="A3" s="3" t="s">
        <v>165</v>
      </c>
    </row>
    <row r="4" spans="1:4">
      <c r="A4" s="4" t="s">
        <v>438</v>
      </c>
      <c r="B4" s="6" t="n">
        <v>-2862</v>
      </c>
      <c r="C4" s="6" t="n">
        <v>-4775</v>
      </c>
      <c r="D4" s="6" t="n">
        <v>-6489</v>
      </c>
    </row>
    <row r="5" spans="1:4">
      <c r="A5" s="4" t="s">
        <v>439</v>
      </c>
      <c r="B5" s="5" t="n">
        <v>2</v>
      </c>
      <c r="C5" s="5" t="n">
        <v>2</v>
      </c>
      <c r="D5" s="5" t="n">
        <v>-3</v>
      </c>
    </row>
    <row r="6" spans="1:4">
      <c r="A6" s="4" t="s">
        <v>440</v>
      </c>
      <c r="B6" s="5" t="n">
        <v>252</v>
      </c>
      <c r="C6" s="5" t="n">
        <v>75</v>
      </c>
      <c r="D6" s="5" t="n">
        <v>211</v>
      </c>
    </row>
    <row r="7" spans="1:4">
      <c r="A7" s="4" t="s">
        <v>441</v>
      </c>
      <c r="B7" s="5" t="n">
        <v>95</v>
      </c>
      <c r="C7" s="5" t="n">
        <v>-30</v>
      </c>
      <c r="D7" s="5" t="n">
        <v>-19</v>
      </c>
    </row>
    <row r="8" spans="1:4">
      <c r="A8" s="4" t="s">
        <v>442</v>
      </c>
      <c r="B8" s="5" t="n">
        <v>2684</v>
      </c>
      <c r="C8" s="5" t="n">
        <v>4815</v>
      </c>
      <c r="D8" s="5" t="n">
        <v>6365</v>
      </c>
    </row>
    <row r="9" spans="1:4">
      <c r="A9" s="4" t="s">
        <v>443</v>
      </c>
      <c r="B9" s="5" t="n">
        <v>-19</v>
      </c>
    </row>
    <row r="10" spans="1:4">
      <c r="A10" s="4" t="s">
        <v>91</v>
      </c>
      <c r="B10" s="6" t="n">
        <v>152</v>
      </c>
      <c r="C10" s="6" t="n">
        <v>87</v>
      </c>
      <c r="D10" s="6" t="n">
        <v>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6</v>
      </c>
    </row>
    <row r="2" spans="1:3">
      <c r="A2" s="3" t="s">
        <v>445</v>
      </c>
    </row>
    <row r="3" spans="1:3">
      <c r="A3" s="4" t="s">
        <v>446</v>
      </c>
      <c r="B3" s="6" t="n">
        <v>37527</v>
      </c>
      <c r="C3" s="6" t="n">
        <v>37631</v>
      </c>
    </row>
    <row r="4" spans="1:3">
      <c r="A4" s="4" t="s">
        <v>447</v>
      </c>
      <c r="C4" s="5" t="n">
        <v>1726</v>
      </c>
    </row>
    <row r="5" spans="1:3">
      <c r="A5" s="4" t="s">
        <v>448</v>
      </c>
      <c r="B5" s="5" t="n">
        <v>1370</v>
      </c>
      <c r="C5" s="5" t="n">
        <v>1487</v>
      </c>
    </row>
    <row r="6" spans="1:3">
      <c r="A6" s="4" t="s">
        <v>449</v>
      </c>
      <c r="B6" s="5" t="n">
        <v>5836</v>
      </c>
      <c r="C6" s="5" t="n">
        <v>5743</v>
      </c>
    </row>
    <row r="7" spans="1:3">
      <c r="A7" s="4" t="s">
        <v>99</v>
      </c>
      <c r="B7" s="5" t="n">
        <v>9887</v>
      </c>
      <c r="C7" s="5" t="n">
        <v>9056</v>
      </c>
    </row>
    <row r="8" spans="1:3">
      <c r="A8" s="4" t="s">
        <v>100</v>
      </c>
      <c r="B8" s="5" t="n">
        <v>347</v>
      </c>
      <c r="C8" s="5" t="n">
        <v>343</v>
      </c>
    </row>
    <row r="9" spans="1:3">
      <c r="A9" s="4" t="s">
        <v>450</v>
      </c>
      <c r="B9" s="5" t="n">
        <v>54967</v>
      </c>
      <c r="C9" s="5" t="n">
        <v>55986</v>
      </c>
    </row>
    <row r="10" spans="1:3">
      <c r="A10" s="4" t="s">
        <v>451</v>
      </c>
      <c r="B10" s="5" t="n">
        <v>-54913</v>
      </c>
      <c r="C10" s="5" t="n">
        <v>-55931</v>
      </c>
    </row>
    <row r="11" spans="1:3">
      <c r="A11" s="4" t="s">
        <v>452</v>
      </c>
      <c r="B11" s="5" t="n">
        <v>54</v>
      </c>
      <c r="C11" s="5" t="n">
        <v>55</v>
      </c>
    </row>
    <row r="12" spans="1:3">
      <c r="A12" s="4" t="s">
        <v>453</v>
      </c>
      <c r="B12" s="6" t="n">
        <v>0</v>
      </c>
      <c r="C1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454</v>
      </c>
      <c r="B1" s="2" t="s">
        <v>1</v>
      </c>
    </row>
    <row r="2" spans="1:5">
      <c r="B2" s="2" t="s">
        <v>2</v>
      </c>
      <c r="C2" s="2" t="s">
        <v>36</v>
      </c>
      <c r="D2" s="2" t="s">
        <v>79</v>
      </c>
      <c r="E2" s="2" t="s">
        <v>455</v>
      </c>
    </row>
    <row r="3" spans="1:5">
      <c r="A3" s="3" t="s">
        <v>456</v>
      </c>
    </row>
    <row r="4" spans="1:5">
      <c r="A4" s="4" t="s">
        <v>457</v>
      </c>
      <c r="B4" s="4" t="s">
        <v>458</v>
      </c>
      <c r="C4" s="4" t="s">
        <v>459</v>
      </c>
    </row>
    <row r="5" spans="1:5">
      <c r="A5" s="4" t="s">
        <v>460</v>
      </c>
      <c r="B5" s="6" t="n">
        <v>2161000</v>
      </c>
      <c r="C5" s="6" t="n">
        <v>2107000</v>
      </c>
      <c r="D5" s="6" t="n">
        <v>2014000</v>
      </c>
      <c r="E5" s="6" t="n">
        <v>696000</v>
      </c>
    </row>
    <row r="6" spans="1:5">
      <c r="A6" s="4" t="s">
        <v>461</v>
      </c>
      <c r="B6" s="5" t="n">
        <v>0</v>
      </c>
    </row>
    <row r="7" spans="1:5">
      <c r="A7" s="4" t="s">
        <v>433</v>
      </c>
    </row>
    <row r="8" spans="1:5">
      <c r="A8" s="3" t="s">
        <v>456</v>
      </c>
    </row>
    <row r="9" spans="1:5">
      <c r="A9" s="4" t="s">
        <v>462</v>
      </c>
      <c r="B9" s="5" t="n">
        <v>157400000</v>
      </c>
    </row>
    <row r="10" spans="1:5">
      <c r="A10" s="4" t="s">
        <v>434</v>
      </c>
    </row>
    <row r="11" spans="1:5">
      <c r="A11" s="3" t="s">
        <v>456</v>
      </c>
    </row>
    <row r="12" spans="1:5">
      <c r="A12" s="4" t="s">
        <v>462</v>
      </c>
      <c r="B12" s="5" t="n">
        <v>63600000</v>
      </c>
    </row>
    <row r="13" spans="1:5">
      <c r="A13" s="4" t="s">
        <v>463</v>
      </c>
    </row>
    <row r="14" spans="1:5">
      <c r="A14" s="3" t="s">
        <v>456</v>
      </c>
    </row>
    <row r="15" spans="1:5">
      <c r="A15" s="4" t="s">
        <v>464</v>
      </c>
      <c r="B15" s="5" t="n">
        <v>4600000</v>
      </c>
    </row>
    <row r="16" spans="1:5">
      <c r="A16" s="4" t="s">
        <v>465</v>
      </c>
    </row>
    <row r="17" spans="1:5">
      <c r="A17" s="3" t="s">
        <v>456</v>
      </c>
    </row>
    <row r="18" spans="1:5">
      <c r="A18" s="4" t="s">
        <v>464</v>
      </c>
      <c r="B18" s="6" t="n">
        <v>4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6</v>
      </c>
      <c r="D2" s="2" t="s">
        <v>79</v>
      </c>
    </row>
    <row r="3" spans="1:4">
      <c r="A3" s="3" t="s">
        <v>467</v>
      </c>
    </row>
    <row r="4" spans="1:4">
      <c r="A4" s="4" t="s">
        <v>468</v>
      </c>
      <c r="B4" s="6" t="n">
        <v>2107</v>
      </c>
      <c r="C4" s="6" t="n">
        <v>2014</v>
      </c>
      <c r="D4" s="6" t="n">
        <v>696</v>
      </c>
    </row>
    <row r="5" spans="1:4">
      <c r="A5" s="4" t="s">
        <v>469</v>
      </c>
      <c r="C5" s="5" t="n">
        <v>16</v>
      </c>
      <c r="D5" s="5" t="n">
        <v>1204</v>
      </c>
    </row>
    <row r="6" spans="1:4">
      <c r="A6" s="4" t="s">
        <v>469</v>
      </c>
      <c r="B6" s="5" t="n">
        <v>-2</v>
      </c>
    </row>
    <row r="7" spans="1:4">
      <c r="A7" s="4" t="s">
        <v>470</v>
      </c>
      <c r="B7" s="5" t="n">
        <v>125</v>
      </c>
      <c r="C7" s="5" t="n">
        <v>77</v>
      </c>
      <c r="D7" s="5" t="n">
        <v>150</v>
      </c>
    </row>
    <row r="8" spans="1:4">
      <c r="A8" s="4" t="s">
        <v>471</v>
      </c>
      <c r="B8" s="5" t="n">
        <v>-69</v>
      </c>
      <c r="C8" s="5" t="n">
        <v>0</v>
      </c>
      <c r="D8" s="5" t="n">
        <v>-36</v>
      </c>
    </row>
    <row r="9" spans="1:4">
      <c r="A9" s="4" t="s">
        <v>472</v>
      </c>
      <c r="B9" s="6" t="n">
        <v>2161</v>
      </c>
      <c r="C9" s="6" t="n">
        <v>2107</v>
      </c>
      <c r="D9" s="6" t="n">
        <v>20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73</v>
      </c>
      <c r="B1" s="2" t="s">
        <v>2</v>
      </c>
      <c r="C1" s="2" t="s">
        <v>36</v>
      </c>
      <c r="D1" s="2" t="s">
        <v>474</v>
      </c>
    </row>
    <row r="2" spans="1:4">
      <c r="A2" s="3" t="s">
        <v>168</v>
      </c>
    </row>
    <row r="3" spans="1:4">
      <c r="A3" s="4" t="s">
        <v>475</v>
      </c>
      <c r="B3" s="5" t="n">
        <v>200000000</v>
      </c>
      <c r="C3" s="5" t="n">
        <v>100000000</v>
      </c>
      <c r="D3" s="5" t="n">
        <v>100000000</v>
      </c>
    </row>
    <row r="4" spans="1:4">
      <c r="A4" s="4" t="s">
        <v>476</v>
      </c>
      <c r="B4" s="5" t="n">
        <v>10000000</v>
      </c>
      <c r="C4" s="5" t="n">
        <v>1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7"/>
    <col customWidth="1" max="5" min="5" width="31"/>
    <col customWidth="1" max="6" min="6" width="31"/>
    <col customWidth="1" max="7" min="7" width="21"/>
    <col customWidth="1" max="8" min="8" width="30"/>
  </cols>
  <sheetData>
    <row r="1" spans="1:8">
      <c r="A1" s="1" t="s">
        <v>477</v>
      </c>
      <c r="B1" s="2" t="s">
        <v>279</v>
      </c>
      <c r="C1" s="2" t="s">
        <v>280</v>
      </c>
      <c r="D1" s="2" t="s">
        <v>281</v>
      </c>
      <c r="E1" s="2" t="s">
        <v>282</v>
      </c>
      <c r="F1" s="2" t="s">
        <v>283</v>
      </c>
      <c r="G1" s="2" t="s">
        <v>284</v>
      </c>
      <c r="H1" s="2" t="s">
        <v>478</v>
      </c>
    </row>
    <row r="2" spans="1:8">
      <c r="A2" s="3" t="s">
        <v>479</v>
      </c>
    </row>
    <row r="3" spans="1:8">
      <c r="A3" s="4" t="s">
        <v>74</v>
      </c>
      <c r="C3" s="8" t="n">
        <v>1.15</v>
      </c>
      <c r="D3" s="8" t="n">
        <v>1.5</v>
      </c>
    </row>
    <row r="4" spans="1:8">
      <c r="A4" s="4" t="s">
        <v>480</v>
      </c>
      <c r="C4" s="6" t="n">
        <v>13900</v>
      </c>
      <c r="D4" s="6" t="n">
        <v>15200</v>
      </c>
      <c r="E4" s="6" t="n">
        <v>16215</v>
      </c>
      <c r="F4" s="6" t="n">
        <v>17550</v>
      </c>
      <c r="G4" s="6" t="n">
        <v>10603</v>
      </c>
    </row>
    <row r="5" spans="1:8">
      <c r="A5" s="4" t="s">
        <v>481</v>
      </c>
      <c r="E5" s="6" t="n">
        <v>1638</v>
      </c>
      <c r="F5" s="6" t="n">
        <v>1771</v>
      </c>
      <c r="G5" s="6" t="n">
        <v>1197</v>
      </c>
    </row>
    <row r="6" spans="1:8">
      <c r="A6" s="4" t="s">
        <v>289</v>
      </c>
      <c r="B6" s="4" t="s">
        <v>290</v>
      </c>
      <c r="E6" s="4" t="s">
        <v>290</v>
      </c>
    </row>
    <row r="7" spans="1:8">
      <c r="A7" s="4" t="s">
        <v>482</v>
      </c>
      <c r="B7" s="8" t="n">
        <v>1.38</v>
      </c>
      <c r="E7" s="8" t="n">
        <v>1.38</v>
      </c>
    </row>
    <row r="8" spans="1:8">
      <c r="A8" s="4" t="s">
        <v>292</v>
      </c>
      <c r="B8" s="4" t="s">
        <v>293</v>
      </c>
      <c r="E8" s="4" t="s">
        <v>293</v>
      </c>
    </row>
    <row r="9" spans="1:8">
      <c r="A9" s="4" t="s">
        <v>74</v>
      </c>
      <c r="D9" s="7" t="n">
        <v>0.001</v>
      </c>
      <c r="E9" s="7" t="n">
        <v>0.001</v>
      </c>
      <c r="F9" s="7" t="n">
        <v>0.001</v>
      </c>
    </row>
    <row r="10" spans="1:8">
      <c r="A10" s="4" t="s">
        <v>483</v>
      </c>
    </row>
    <row r="11" spans="1:8">
      <c r="A11" s="3" t="s">
        <v>479</v>
      </c>
    </row>
    <row r="12" spans="1:8">
      <c r="A12" s="4" t="s">
        <v>482</v>
      </c>
      <c r="H12" s="8" t="n">
        <v>2.98</v>
      </c>
    </row>
    <row r="13" spans="1:8">
      <c r="A13" s="4" t="s">
        <v>484</v>
      </c>
      <c r="H13" s="5" t="n">
        <v>2300000</v>
      </c>
    </row>
    <row r="14" spans="1:8">
      <c r="A14" s="4" t="s">
        <v>294</v>
      </c>
    </row>
    <row r="15" spans="1:8">
      <c r="A15" s="3" t="s">
        <v>479</v>
      </c>
    </row>
    <row r="16" spans="1:8">
      <c r="A16" s="4" t="s">
        <v>295</v>
      </c>
      <c r="B16" s="9" t="n">
        <v>0.57</v>
      </c>
      <c r="E16" s="9" t="n">
        <v>0.57</v>
      </c>
    </row>
    <row r="17" spans="1:8">
      <c r="A17" s="4" t="s">
        <v>296</v>
      </c>
    </row>
    <row r="18" spans="1:8">
      <c r="A18" s="3" t="s">
        <v>479</v>
      </c>
    </row>
    <row r="19" spans="1:8">
      <c r="A19" s="4" t="s">
        <v>295</v>
      </c>
      <c r="B19" s="9" t="n">
        <v>2.58</v>
      </c>
      <c r="E19" s="10" t="n">
        <v>0.0258</v>
      </c>
    </row>
    <row r="20" spans="1:8">
      <c r="A20" s="4" t="s">
        <v>297</v>
      </c>
    </row>
    <row r="21" spans="1:8">
      <c r="A21" s="3" t="s">
        <v>479</v>
      </c>
    </row>
    <row r="22" spans="1:8">
      <c r="A22" s="4" t="s">
        <v>295</v>
      </c>
      <c r="B22" s="9" t="n">
        <v>52.75</v>
      </c>
      <c r="E22" s="10" t="n">
        <v>0.5275</v>
      </c>
    </row>
    <row r="23" spans="1:8">
      <c r="A23" s="4" t="s">
        <v>298</v>
      </c>
    </row>
    <row r="24" spans="1:8">
      <c r="A24" s="3" t="s">
        <v>479</v>
      </c>
    </row>
    <row r="25" spans="1:8">
      <c r="A25" s="4" t="s">
        <v>295</v>
      </c>
      <c r="B25" s="5" t="n">
        <v>0</v>
      </c>
      <c r="E25" s="5" t="n">
        <v>0</v>
      </c>
    </row>
    <row r="26" spans="1:8">
      <c r="A26" s="4" t="s">
        <v>299</v>
      </c>
    </row>
    <row r="27" spans="1:8">
      <c r="A27" s="3" t="s">
        <v>479</v>
      </c>
    </row>
    <row r="28" spans="1:8">
      <c r="A28" s="4" t="s">
        <v>300</v>
      </c>
      <c r="C28" s="5" t="n">
        <v>5405404</v>
      </c>
    </row>
    <row r="29" spans="1:8">
      <c r="A29" s="4" t="s">
        <v>74</v>
      </c>
      <c r="C29" s="7" t="n">
        <v>0.001</v>
      </c>
    </row>
    <row r="30" spans="1:8">
      <c r="A30" s="4" t="s">
        <v>301</v>
      </c>
      <c r="C30" s="9" t="n">
        <v>0.4</v>
      </c>
    </row>
    <row r="31" spans="1:8">
      <c r="A31" s="4" t="s">
        <v>485</v>
      </c>
    </row>
    <row r="32" spans="1:8">
      <c r="A32" s="3" t="s">
        <v>479</v>
      </c>
    </row>
    <row r="33" spans="1:8">
      <c r="A33" s="4" t="s">
        <v>300</v>
      </c>
      <c r="C33" s="5" t="n">
        <v>13513510</v>
      </c>
      <c r="D33" s="5" t="n">
        <v>11300000</v>
      </c>
    </row>
    <row r="34" spans="1:8">
      <c r="A34" s="4" t="s">
        <v>74</v>
      </c>
      <c r="C34" s="7" t="n">
        <v>0.001</v>
      </c>
    </row>
    <row r="35" spans="1:8">
      <c r="A35" s="4" t="s">
        <v>302</v>
      </c>
      <c r="C35" s="5" t="n">
        <v>1</v>
      </c>
    </row>
    <row r="36" spans="1:8">
      <c r="A36" s="4" t="s">
        <v>481</v>
      </c>
      <c r="C36" s="6" t="n">
        <v>1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86</v>
      </c>
      <c r="B1" s="2" t="s">
        <v>487</v>
      </c>
      <c r="C1" s="2" t="s">
        <v>474</v>
      </c>
      <c r="D1" s="2" t="s">
        <v>488</v>
      </c>
      <c r="E1" s="2" t="s">
        <v>2</v>
      </c>
    </row>
    <row r="2" spans="1:5">
      <c r="A2" s="3" t="s">
        <v>489</v>
      </c>
    </row>
    <row r="3" spans="1:5">
      <c r="A3" s="4" t="s">
        <v>490</v>
      </c>
      <c r="E3" s="4" t="s">
        <v>491</v>
      </c>
    </row>
    <row r="4" spans="1:5">
      <c r="A4" s="4" t="s">
        <v>492</v>
      </c>
      <c r="E4" s="4" t="s">
        <v>493</v>
      </c>
    </row>
    <row r="5" spans="1:5">
      <c r="A5" s="4" t="s">
        <v>494</v>
      </c>
    </row>
    <row r="6" spans="1:5">
      <c r="A6" s="3" t="s">
        <v>489</v>
      </c>
    </row>
    <row r="7" spans="1:5">
      <c r="A7" s="4" t="s">
        <v>495</v>
      </c>
      <c r="B7" s="5" t="n">
        <v>4000000</v>
      </c>
      <c r="C7" s="5" t="n">
        <v>1500000</v>
      </c>
      <c r="D7" s="5" t="n">
        <v>2500000</v>
      </c>
    </row>
    <row r="8" spans="1:5">
      <c r="A8" s="4" t="s">
        <v>496</v>
      </c>
      <c r="E8" s="5" t="n">
        <v>16500000</v>
      </c>
    </row>
    <row r="9" spans="1:5">
      <c r="A9" s="4" t="s">
        <v>490</v>
      </c>
      <c r="E9" s="4" t="s">
        <v>491</v>
      </c>
    </row>
    <row r="10" spans="1:5">
      <c r="A10" s="4" t="s">
        <v>497</v>
      </c>
    </row>
    <row r="11" spans="1:5">
      <c r="A11" s="3" t="s">
        <v>489</v>
      </c>
    </row>
    <row r="12" spans="1:5">
      <c r="A12" s="4" t="s">
        <v>498</v>
      </c>
      <c r="E12" s="4" t="s">
        <v>323</v>
      </c>
    </row>
    <row r="13" spans="1:5">
      <c r="A13" s="4" t="s">
        <v>492</v>
      </c>
      <c r="E13" s="4" t="s">
        <v>338</v>
      </c>
    </row>
    <row r="14" spans="1:5">
      <c r="A14" s="4" t="s">
        <v>499</v>
      </c>
    </row>
    <row r="15" spans="1:5">
      <c r="A15" s="3" t="s">
        <v>489</v>
      </c>
    </row>
    <row r="16" spans="1:5">
      <c r="A16" s="4" t="s">
        <v>498</v>
      </c>
      <c r="E16" s="4" t="s">
        <v>323</v>
      </c>
    </row>
    <row r="17" spans="1:5">
      <c r="A17" s="4" t="s">
        <v>492</v>
      </c>
      <c r="E17" s="4" t="s">
        <v>338</v>
      </c>
    </row>
    <row r="18" spans="1:5">
      <c r="A18" s="4" t="s">
        <v>500</v>
      </c>
    </row>
    <row r="19" spans="1:5">
      <c r="A19" s="3" t="s">
        <v>489</v>
      </c>
    </row>
    <row r="20" spans="1:5">
      <c r="A20" s="4" t="s">
        <v>498</v>
      </c>
      <c r="E20" s="4" t="s">
        <v>501</v>
      </c>
    </row>
    <row r="21" spans="1:5">
      <c r="A21" s="4" t="s">
        <v>502</v>
      </c>
    </row>
    <row r="22" spans="1:5">
      <c r="A22" s="3" t="s">
        <v>489</v>
      </c>
    </row>
    <row r="23" spans="1:5">
      <c r="A23" s="4" t="s">
        <v>498</v>
      </c>
      <c r="E23" s="4" t="s">
        <v>5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474</v>
      </c>
      <c r="C1" s="2" t="s">
        <v>488</v>
      </c>
      <c r="D1" s="2" t="s">
        <v>2</v>
      </c>
    </row>
    <row r="2" spans="1:4">
      <c r="A2" s="3" t="s">
        <v>489</v>
      </c>
    </row>
    <row r="3" spans="1:4">
      <c r="A3" s="4" t="s">
        <v>495</v>
      </c>
      <c r="B3" s="5" t="n">
        <v>1500000</v>
      </c>
      <c r="C3" s="5" t="n">
        <v>1000000</v>
      </c>
    </row>
    <row r="4" spans="1:4">
      <c r="A4" s="4" t="s">
        <v>496</v>
      </c>
      <c r="D4" s="5" t="n">
        <v>4800000</v>
      </c>
    </row>
    <row r="5" spans="1:4">
      <c r="A5" s="4" t="s">
        <v>505</v>
      </c>
      <c r="D5" s="4" t="s">
        <v>506</v>
      </c>
    </row>
    <row r="6" spans="1:4">
      <c r="A6" s="4" t="s">
        <v>507</v>
      </c>
      <c r="D6" s="4" t="s">
        <v>508</v>
      </c>
    </row>
    <row r="7" spans="1:4">
      <c r="A7" s="4" t="s">
        <v>509</v>
      </c>
      <c r="D7" s="5" t="n">
        <v>20000</v>
      </c>
    </row>
    <row r="8" spans="1:4">
      <c r="A8" s="4" t="s">
        <v>510</v>
      </c>
      <c r="D8" s="4" t="s">
        <v>5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v>
      </c>
      <c r="B1" s="2" t="s">
        <v>1</v>
      </c>
    </row>
    <row r="2" spans="1:4">
      <c r="B2" s="2" t="s">
        <v>2</v>
      </c>
      <c r="C2" s="2" t="s">
        <v>36</v>
      </c>
      <c r="D2" s="2" t="s">
        <v>79</v>
      </c>
    </row>
    <row r="3" spans="1:4">
      <c r="A3" s="3" t="s">
        <v>97</v>
      </c>
    </row>
    <row r="4" spans="1:4">
      <c r="A4" s="4" t="s">
        <v>92</v>
      </c>
      <c r="B4" s="6" t="n">
        <v>-13779000</v>
      </c>
      <c r="C4" s="6" t="n">
        <v>-14131000</v>
      </c>
      <c r="D4" s="6" t="n">
        <v>-19148000</v>
      </c>
    </row>
    <row r="5" spans="1:4">
      <c r="A5" s="3" t="s">
        <v>98</v>
      </c>
    </row>
    <row r="6" spans="1:4">
      <c r="A6" s="4" t="s">
        <v>99</v>
      </c>
      <c r="B6" s="5" t="n">
        <v>1276000</v>
      </c>
      <c r="C6" s="5" t="n">
        <v>1373000</v>
      </c>
      <c r="D6" s="5" t="n">
        <v>1332000</v>
      </c>
    </row>
    <row r="7" spans="1:4">
      <c r="A7" s="4" t="s">
        <v>100</v>
      </c>
      <c r="B7" s="5" t="n">
        <v>1901000</v>
      </c>
      <c r="C7" s="5" t="n">
        <v>1441000</v>
      </c>
      <c r="D7" s="5" t="n">
        <v>1584000</v>
      </c>
    </row>
    <row r="8" spans="1:4">
      <c r="A8" s="4" t="s">
        <v>101</v>
      </c>
      <c r="B8" s="5" t="n">
        <v>386000</v>
      </c>
      <c r="C8" s="5" t="n">
        <v>232000</v>
      </c>
      <c r="D8" s="5" t="n">
        <v>296000</v>
      </c>
    </row>
    <row r="9" spans="1:4">
      <c r="A9" s="4" t="s">
        <v>102</v>
      </c>
      <c r="B9" s="5" t="n">
        <v>5000</v>
      </c>
      <c r="C9" s="5" t="n">
        <v>12000</v>
      </c>
      <c r="D9" s="5" t="n">
        <v>368000</v>
      </c>
    </row>
    <row r="10" spans="1:4">
      <c r="A10" s="4" t="s">
        <v>103</v>
      </c>
      <c r="B10" s="5" t="n">
        <v>-62000</v>
      </c>
    </row>
    <row r="11" spans="1:4">
      <c r="A11" s="3" t="s">
        <v>104</v>
      </c>
    </row>
    <row r="12" spans="1:4">
      <c r="A12" s="4" t="s">
        <v>105</v>
      </c>
      <c r="B12" s="5" t="n">
        <v>-1284000</v>
      </c>
      <c r="C12" s="5" t="n">
        <v>-86000</v>
      </c>
      <c r="D12" s="5" t="n">
        <v>762000</v>
      </c>
    </row>
    <row r="13" spans="1:4">
      <c r="A13" s="4" t="s">
        <v>41</v>
      </c>
      <c r="B13" s="5" t="n">
        <v>-662000</v>
      </c>
      <c r="C13" s="5" t="n">
        <v>-1774000</v>
      </c>
      <c r="D13" s="5" t="n">
        <v>565000</v>
      </c>
    </row>
    <row r="14" spans="1:4">
      <c r="A14" s="4" t="s">
        <v>45</v>
      </c>
      <c r="B14" s="5" t="n">
        <v>-879000</v>
      </c>
      <c r="C14" s="5" t="n">
        <v>103000</v>
      </c>
      <c r="D14" s="5" t="n">
        <v>305000</v>
      </c>
    </row>
    <row r="15" spans="1:4">
      <c r="A15" s="4" t="s">
        <v>49</v>
      </c>
      <c r="B15" s="5" t="n">
        <v>223000</v>
      </c>
      <c r="C15" s="5" t="n">
        <v>-145000</v>
      </c>
      <c r="D15" s="5" t="n">
        <v>-1337000</v>
      </c>
    </row>
    <row r="16" spans="1:4">
      <c r="A16" s="4" t="s">
        <v>50</v>
      </c>
      <c r="B16" s="5" t="n">
        <v>235000</v>
      </c>
      <c r="C16" s="5" t="n">
        <v>72000</v>
      </c>
      <c r="D16" s="5" t="n">
        <v>124000</v>
      </c>
    </row>
    <row r="17" spans="1:4">
      <c r="A17" s="4" t="s">
        <v>106</v>
      </c>
      <c r="D17" s="5" t="n">
        <v>-26000</v>
      </c>
    </row>
    <row r="18" spans="1:4">
      <c r="A18" s="4" t="s">
        <v>55</v>
      </c>
      <c r="B18" s="5" t="n">
        <v>2000</v>
      </c>
      <c r="C18" s="5" t="n">
        <v>-35000</v>
      </c>
      <c r="D18" s="5" t="n">
        <v>-84000</v>
      </c>
    </row>
    <row r="19" spans="1:4">
      <c r="A19" s="4" t="s">
        <v>107</v>
      </c>
      <c r="B19" s="5" t="n">
        <v>-12638000</v>
      </c>
      <c r="C19" s="5" t="n">
        <v>-12938000</v>
      </c>
      <c r="D19" s="5" t="n">
        <v>-15259000</v>
      </c>
    </row>
    <row r="20" spans="1:4">
      <c r="A20" s="3" t="s">
        <v>108</v>
      </c>
    </row>
    <row r="21" spans="1:4">
      <c r="A21" s="4" t="s">
        <v>109</v>
      </c>
      <c r="B21" s="5" t="n">
        <v>-351000</v>
      </c>
      <c r="C21" s="5" t="n">
        <v>-642000</v>
      </c>
      <c r="D21" s="5" t="n">
        <v>-1954000</v>
      </c>
    </row>
    <row r="22" spans="1:4">
      <c r="A22" s="4" t="s">
        <v>110</v>
      </c>
      <c r="B22" s="5" t="n">
        <v>63000</v>
      </c>
    </row>
    <row r="23" spans="1:4">
      <c r="A23" s="4" t="s">
        <v>111</v>
      </c>
      <c r="B23" s="5" t="n">
        <v>-288000</v>
      </c>
      <c r="C23" s="5" t="n">
        <v>-642000</v>
      </c>
      <c r="D23" s="5" t="n">
        <v>-1954000</v>
      </c>
    </row>
    <row r="24" spans="1:4">
      <c r="A24" s="3" t="s">
        <v>112</v>
      </c>
    </row>
    <row r="25" spans="1:4">
      <c r="A25" s="4" t="s">
        <v>113</v>
      </c>
      <c r="B25" s="5" t="n">
        <v>-407000</v>
      </c>
      <c r="C25" s="5" t="n">
        <v>-344000</v>
      </c>
      <c r="D25" s="5" t="n">
        <v>-280000</v>
      </c>
    </row>
    <row r="26" spans="1:4">
      <c r="A26" s="4" t="s">
        <v>114</v>
      </c>
      <c r="B26" s="5" t="n">
        <v>36000000</v>
      </c>
      <c r="C26" s="5" t="n">
        <v>18000000</v>
      </c>
      <c r="D26" s="5" t="n">
        <v>4000000</v>
      </c>
    </row>
    <row r="27" spans="1:4">
      <c r="A27" s="4" t="s">
        <v>115</v>
      </c>
      <c r="B27" s="5" t="n">
        <v>-27000000</v>
      </c>
      <c r="C27" s="5" t="n">
        <v>-18000000</v>
      </c>
    </row>
    <row r="28" spans="1:4">
      <c r="A28" s="4" t="s">
        <v>116</v>
      </c>
      <c r="B28" s="5" t="n">
        <v>16215000</v>
      </c>
      <c r="C28" s="5" t="n">
        <v>17550000</v>
      </c>
      <c r="D28" s="5" t="n">
        <v>10603000</v>
      </c>
    </row>
    <row r="29" spans="1:4">
      <c r="A29" s="4" t="s">
        <v>117</v>
      </c>
      <c r="B29" s="5" t="n">
        <v>-1638000</v>
      </c>
      <c r="C29" s="5" t="n">
        <v>-1771000</v>
      </c>
      <c r="D29" s="5" t="n">
        <v>-1197000</v>
      </c>
    </row>
    <row r="30" spans="1:4">
      <c r="A30" s="4" t="s">
        <v>118</v>
      </c>
      <c r="B30" s="5" t="n">
        <v>-308000</v>
      </c>
      <c r="C30" s="5" t="n">
        <v>-198000</v>
      </c>
      <c r="D30" s="5" t="n">
        <v>-179000</v>
      </c>
    </row>
    <row r="31" spans="1:4">
      <c r="A31" s="4" t="s">
        <v>119</v>
      </c>
      <c r="B31" s="5" t="n">
        <v>22862000</v>
      </c>
      <c r="C31" s="5" t="n">
        <v>15237000</v>
      </c>
      <c r="D31" s="5" t="n">
        <v>12947000</v>
      </c>
    </row>
    <row r="32" spans="1:4">
      <c r="A32" s="4" t="s">
        <v>120</v>
      </c>
      <c r="B32" s="5" t="n">
        <v>9936000</v>
      </c>
      <c r="C32" s="5" t="n">
        <v>1657000</v>
      </c>
      <c r="D32" s="5" t="n">
        <v>-4266000</v>
      </c>
    </row>
    <row r="33" spans="1:4">
      <c r="A33" s="4" t="s">
        <v>121</v>
      </c>
      <c r="B33" s="5" t="n">
        <v>16527000</v>
      </c>
      <c r="C33" s="5" t="n">
        <v>14870000</v>
      </c>
      <c r="D33" s="5" t="n">
        <v>19136000</v>
      </c>
    </row>
    <row r="34" spans="1:4">
      <c r="A34" s="4" t="s">
        <v>122</v>
      </c>
      <c r="B34" s="5" t="n">
        <v>26463000</v>
      </c>
      <c r="C34" s="5" t="n">
        <v>16527000</v>
      </c>
      <c r="D34" s="5" t="n">
        <v>14870000</v>
      </c>
    </row>
    <row r="35" spans="1:4">
      <c r="A35" s="3" t="s">
        <v>123</v>
      </c>
    </row>
    <row r="36" spans="1:4">
      <c r="A36" s="4" t="s">
        <v>124</v>
      </c>
      <c r="B36" s="5" t="n">
        <v>89000</v>
      </c>
      <c r="C36" s="5" t="n">
        <v>106000</v>
      </c>
      <c r="D36" s="5" t="n">
        <v>183000</v>
      </c>
    </row>
    <row r="37" spans="1:4">
      <c r="A37" s="4" t="s">
        <v>125</v>
      </c>
      <c r="B37" s="5" t="n">
        <v>171000</v>
      </c>
      <c r="C37" s="5" t="n">
        <v>157000</v>
      </c>
      <c r="D37" s="5" t="n">
        <v>128000</v>
      </c>
    </row>
    <row r="38" spans="1:4">
      <c r="A38" s="3" t="s">
        <v>126</v>
      </c>
    </row>
    <row r="39" spans="1:4">
      <c r="A39" s="4" t="s">
        <v>127</v>
      </c>
      <c r="B39" s="5" t="n">
        <v>424000</v>
      </c>
      <c r="C39" s="5" t="n">
        <v>654000</v>
      </c>
      <c r="D39" s="6" t="n">
        <v>209000</v>
      </c>
    </row>
    <row r="40" spans="1:4">
      <c r="A40" s="4" t="s">
        <v>128</v>
      </c>
      <c r="B40" s="6" t="n">
        <v>5000</v>
      </c>
      <c r="C40" s="6" t="n">
        <v>436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512</v>
      </c>
      <c r="B1" s="2" t="s">
        <v>1</v>
      </c>
    </row>
    <row r="2" spans="1:5">
      <c r="B2" s="2" t="s">
        <v>2</v>
      </c>
      <c r="C2" s="2" t="s">
        <v>36</v>
      </c>
      <c r="D2" s="2" t="s">
        <v>79</v>
      </c>
      <c r="E2" s="2" t="s">
        <v>455</v>
      </c>
    </row>
    <row r="3" spans="1:5">
      <c r="A3" s="3" t="s">
        <v>489</v>
      </c>
    </row>
    <row r="4" spans="1:5">
      <c r="A4" s="4" t="s">
        <v>492</v>
      </c>
      <c r="B4" s="4" t="s">
        <v>493</v>
      </c>
    </row>
    <row r="5" spans="1:5">
      <c r="A5" s="4" t="s">
        <v>490</v>
      </c>
      <c r="B5" s="4" t="s">
        <v>491</v>
      </c>
    </row>
    <row r="6" spans="1:5">
      <c r="A6" s="4" t="s">
        <v>513</v>
      </c>
      <c r="B6" s="6" t="n">
        <v>0</v>
      </c>
    </row>
    <row r="7" spans="1:5">
      <c r="A7" s="4" t="s">
        <v>514</v>
      </c>
      <c r="B7" s="8" t="n">
        <v>0.76</v>
      </c>
    </row>
    <row r="8" spans="1:5">
      <c r="A8" s="4" t="s">
        <v>515</v>
      </c>
      <c r="B8" s="6" t="n">
        <v>195000</v>
      </c>
      <c r="C8" s="6" t="n">
        <v>85000</v>
      </c>
      <c r="D8" s="6" t="n">
        <v>0</v>
      </c>
    </row>
    <row r="9" spans="1:5">
      <c r="A9" s="4" t="s">
        <v>516</v>
      </c>
      <c r="B9" s="6" t="n">
        <v>1901000</v>
      </c>
      <c r="C9" s="6" t="n">
        <v>1441000</v>
      </c>
      <c r="D9" s="6" t="n">
        <v>1584000</v>
      </c>
    </row>
    <row r="10" spans="1:5">
      <c r="A10" s="4" t="s">
        <v>517</v>
      </c>
      <c r="B10" s="5" t="n">
        <v>0</v>
      </c>
      <c r="C10" s="5" t="n">
        <v>0</v>
      </c>
      <c r="D10" s="5" t="n">
        <v>842000</v>
      </c>
    </row>
    <row r="11" spans="1:5">
      <c r="A11" s="4" t="s">
        <v>518</v>
      </c>
      <c r="B11" s="6" t="n">
        <v>145000</v>
      </c>
    </row>
    <row r="12" spans="1:5">
      <c r="A12" s="4" t="s">
        <v>519</v>
      </c>
      <c r="B12" s="8" t="n">
        <v>1.23</v>
      </c>
      <c r="C12" s="8" t="n">
        <v>1.54</v>
      </c>
      <c r="D12" s="8" t="n">
        <v>1.68</v>
      </c>
      <c r="E12" s="8" t="n">
        <v>2.3</v>
      </c>
    </row>
    <row r="13" spans="1:5">
      <c r="A13" s="4" t="s">
        <v>520</v>
      </c>
      <c r="B13" s="5" t="n">
        <v>1539000</v>
      </c>
      <c r="C13" s="5" t="n">
        <v>1852000</v>
      </c>
      <c r="D13" s="5" t="n">
        <v>1822000</v>
      </c>
    </row>
    <row r="14" spans="1:5">
      <c r="A14" s="4" t="s">
        <v>521</v>
      </c>
      <c r="B14" s="8" t="n">
        <v>0.85</v>
      </c>
      <c r="C14" s="8" t="n">
        <v>1.41</v>
      </c>
      <c r="D14" s="8" t="n">
        <v>0.97</v>
      </c>
    </row>
    <row r="15" spans="1:5">
      <c r="A15" s="4" t="s">
        <v>522</v>
      </c>
    </row>
    <row r="16" spans="1:5">
      <c r="A16" s="3" t="s">
        <v>489</v>
      </c>
    </row>
    <row r="17" spans="1:5">
      <c r="A17" s="4" t="s">
        <v>516</v>
      </c>
      <c r="B17" s="6" t="n">
        <v>1600000</v>
      </c>
      <c r="C17" s="6" t="n">
        <v>1000000</v>
      </c>
      <c r="D17" s="6" t="n">
        <v>953000</v>
      </c>
    </row>
    <row r="18" spans="1:5">
      <c r="A18" s="4" t="s">
        <v>523</v>
      </c>
    </row>
    <row r="19" spans="1:5">
      <c r="A19" s="3" t="s">
        <v>489</v>
      </c>
    </row>
    <row r="20" spans="1:5">
      <c r="A20" s="4" t="s">
        <v>524</v>
      </c>
      <c r="B20" s="4" t="s">
        <v>525</v>
      </c>
    </row>
    <row r="21" spans="1:5">
      <c r="A21" s="4" t="s">
        <v>519</v>
      </c>
      <c r="B21" s="8" t="n">
        <v>0.37</v>
      </c>
      <c r="C21" s="8" t="n">
        <v>0.43</v>
      </c>
      <c r="D21" s="8" t="n">
        <v>0.62</v>
      </c>
    </row>
    <row r="22" spans="1:5">
      <c r="A22" s="4" t="s">
        <v>520</v>
      </c>
      <c r="B22" s="5" t="n">
        <v>438000</v>
      </c>
      <c r="C22" s="5" t="n">
        <v>538000</v>
      </c>
      <c r="D22" s="5" t="n">
        <v>732000</v>
      </c>
    </row>
    <row r="23" spans="1:5">
      <c r="A23" s="4" t="s">
        <v>521</v>
      </c>
      <c r="B23" s="12" t="n">
        <v>1.1</v>
      </c>
      <c r="C23" s="8" t="n">
        <v>0.86</v>
      </c>
      <c r="D23" s="8" t="n">
        <v>0.8100000000000001</v>
      </c>
    </row>
    <row r="24" spans="1:5">
      <c r="A24" s="4" t="s">
        <v>496</v>
      </c>
      <c r="B24" s="5" t="n">
        <v>1200000</v>
      </c>
    </row>
    <row r="25" spans="1:5">
      <c r="A25" s="4" t="s">
        <v>526</v>
      </c>
      <c r="B25" s="6" t="n">
        <v>205000</v>
      </c>
      <c r="C25" s="6" t="n">
        <v>153000</v>
      </c>
      <c r="D25" s="6" t="n">
        <v>258000</v>
      </c>
    </row>
    <row r="26" spans="1:5">
      <c r="A26" s="4" t="s">
        <v>527</v>
      </c>
      <c r="B26" s="5" t="n">
        <v>73000</v>
      </c>
    </row>
    <row r="27" spans="1:5">
      <c r="A27" s="4" t="s">
        <v>528</v>
      </c>
    </row>
    <row r="28" spans="1:5">
      <c r="A28" s="3" t="s">
        <v>489</v>
      </c>
    </row>
    <row r="29" spans="1:5">
      <c r="A29" s="4" t="s">
        <v>516</v>
      </c>
      <c r="B29" s="6" t="n">
        <v>131000</v>
      </c>
      <c r="C29" s="6" t="n">
        <v>239000</v>
      </c>
      <c r="D29" s="6" t="n">
        <v>486000</v>
      </c>
    </row>
    <row r="30" spans="1:5">
      <c r="A30" s="4" t="s">
        <v>517</v>
      </c>
      <c r="B30" s="5" t="n">
        <v>0</v>
      </c>
    </row>
    <row r="31" spans="1:5">
      <c r="A31" s="4" t="s">
        <v>524</v>
      </c>
      <c r="B31" s="4" t="s">
        <v>5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6</v>
      </c>
      <c r="D2" s="2" t="s">
        <v>79</v>
      </c>
    </row>
    <row r="3" spans="1:4">
      <c r="A3" s="3" t="s">
        <v>531</v>
      </c>
    </row>
    <row r="4" spans="1:4">
      <c r="A4" s="4" t="s">
        <v>532</v>
      </c>
      <c r="B4" s="6" t="n">
        <v>1901000</v>
      </c>
      <c r="C4" s="6" t="n">
        <v>1441000</v>
      </c>
      <c r="D4" s="6" t="n">
        <v>1584000</v>
      </c>
    </row>
    <row r="5" spans="1:4">
      <c r="A5" s="4" t="s">
        <v>533</v>
      </c>
      <c r="B5" s="5" t="n">
        <v>0</v>
      </c>
      <c r="C5" s="5" t="n">
        <v>0</v>
      </c>
      <c r="D5" s="5" t="n">
        <v>0</v>
      </c>
    </row>
    <row r="6" spans="1:4">
      <c r="A6" s="4" t="s">
        <v>82</v>
      </c>
    </row>
    <row r="7" spans="1:4">
      <c r="A7" s="3" t="s">
        <v>531</v>
      </c>
    </row>
    <row r="8" spans="1:4">
      <c r="A8" s="4" t="s">
        <v>532</v>
      </c>
      <c r="B8" s="5" t="n">
        <v>129000</v>
      </c>
      <c r="C8" s="5" t="n">
        <v>121000</v>
      </c>
      <c r="D8" s="5" t="n">
        <v>132000</v>
      </c>
    </row>
    <row r="9" spans="1:4">
      <c r="A9" s="4" t="s">
        <v>85</v>
      </c>
    </row>
    <row r="10" spans="1:4">
      <c r="A10" s="3" t="s">
        <v>531</v>
      </c>
    </row>
    <row r="11" spans="1:4">
      <c r="A11" s="4" t="s">
        <v>532</v>
      </c>
      <c r="B11" s="5" t="n">
        <v>760000</v>
      </c>
      <c r="C11" s="5" t="n">
        <v>614000</v>
      </c>
      <c r="D11" s="5" t="n">
        <v>658000</v>
      </c>
    </row>
    <row r="12" spans="1:4">
      <c r="A12" s="4" t="s">
        <v>86</v>
      </c>
    </row>
    <row r="13" spans="1:4">
      <c r="A13" s="3" t="s">
        <v>531</v>
      </c>
    </row>
    <row r="14" spans="1:4">
      <c r="A14" s="4" t="s">
        <v>532</v>
      </c>
      <c r="B14" s="6" t="n">
        <v>1012000</v>
      </c>
      <c r="C14" s="6" t="n">
        <v>706000</v>
      </c>
      <c r="D14" s="6" t="n">
        <v>79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4</v>
      </c>
      <c r="B1" s="2" t="s">
        <v>487</v>
      </c>
      <c r="C1" s="2" t="s">
        <v>474</v>
      </c>
      <c r="D1" s="2" t="s">
        <v>488</v>
      </c>
      <c r="E1" s="2" t="s">
        <v>2</v>
      </c>
      <c r="F1" s="2" t="s">
        <v>36</v>
      </c>
      <c r="G1" s="2" t="s">
        <v>79</v>
      </c>
    </row>
    <row r="2" spans="1:7">
      <c r="A2" s="3" t="s">
        <v>535</v>
      </c>
    </row>
    <row r="3" spans="1:7">
      <c r="A3" s="4" t="s">
        <v>536</v>
      </c>
      <c r="E3" s="5" t="n">
        <v>0</v>
      </c>
      <c r="F3" s="5" t="n">
        <v>0</v>
      </c>
      <c r="G3" s="5" t="n">
        <v>842000</v>
      </c>
    </row>
    <row r="4" spans="1:7">
      <c r="A4" s="4" t="s">
        <v>537</v>
      </c>
      <c r="E4" s="5" t="n">
        <v>-1539000</v>
      </c>
      <c r="F4" s="5" t="n">
        <v>-1852000</v>
      </c>
      <c r="G4" s="5" t="n">
        <v>-1822000</v>
      </c>
    </row>
    <row r="5" spans="1:7">
      <c r="A5" s="4" t="s">
        <v>538</v>
      </c>
      <c r="E5" s="5" t="n">
        <v>141000</v>
      </c>
      <c r="F5" s="5" t="n">
        <v>1356000</v>
      </c>
      <c r="G5" s="5" t="n">
        <v>1129000</v>
      </c>
    </row>
    <row r="6" spans="1:7">
      <c r="A6" s="4" t="s">
        <v>494</v>
      </c>
    </row>
    <row r="7" spans="1:7">
      <c r="A7" s="3" t="s">
        <v>535</v>
      </c>
    </row>
    <row r="8" spans="1:7">
      <c r="A8" s="4" t="s">
        <v>539</v>
      </c>
      <c r="B8" s="5" t="n">
        <v>4000000</v>
      </c>
      <c r="C8" s="5" t="n">
        <v>1500000</v>
      </c>
      <c r="D8" s="5" t="n">
        <v>2500000</v>
      </c>
    </row>
    <row r="9" spans="1:7">
      <c r="A9" s="4" t="s">
        <v>540</v>
      </c>
      <c r="E9" s="5" t="n">
        <v>16500000</v>
      </c>
    </row>
    <row r="10" spans="1:7">
      <c r="A10" s="4" t="s">
        <v>541</v>
      </c>
    </row>
    <row r="11" spans="1:7">
      <c r="A11" s="3" t="s">
        <v>535</v>
      </c>
    </row>
    <row r="12" spans="1:7">
      <c r="A12" s="4" t="s">
        <v>542</v>
      </c>
      <c r="E12" s="5" t="n">
        <v>3899000</v>
      </c>
    </row>
    <row r="13" spans="1:7">
      <c r="A13" s="4" t="s">
        <v>539</v>
      </c>
      <c r="E13" s="5" t="n">
        <v>4000000</v>
      </c>
    </row>
    <row r="14" spans="1:7">
      <c r="A14" s="4" t="s">
        <v>536</v>
      </c>
      <c r="E14" s="5" t="n">
        <v>0</v>
      </c>
    </row>
    <row r="15" spans="1:7">
      <c r="A15" s="4" t="s">
        <v>543</v>
      </c>
      <c r="E15" s="5" t="n">
        <v>141000</v>
      </c>
    </row>
    <row r="16" spans="1:7">
      <c r="A16" s="4" t="s">
        <v>540</v>
      </c>
      <c r="E16" s="5" t="n">
        <v>6760000</v>
      </c>
      <c r="F16" s="5" t="n">
        <v>3899000</v>
      </c>
    </row>
    <row r="17" spans="1:7">
      <c r="A17" s="4" t="s">
        <v>544</v>
      </c>
    </row>
    <row r="18" spans="1:7">
      <c r="A18" s="3" t="s">
        <v>535</v>
      </c>
    </row>
    <row r="19" spans="1:7">
      <c r="A19" s="4" t="s">
        <v>537</v>
      </c>
      <c r="E19" s="5" t="n">
        <v>-1539000</v>
      </c>
    </row>
    <row r="20" spans="1:7">
      <c r="A20" s="4" t="s">
        <v>538</v>
      </c>
      <c r="E20" s="5" t="n">
        <v>25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6"/>
    <col customWidth="1" max="5" min="5" width="25"/>
  </cols>
  <sheetData>
    <row r="1" spans="1:5">
      <c r="A1" s="1" t="s">
        <v>545</v>
      </c>
      <c r="B1" s="2" t="s">
        <v>1</v>
      </c>
    </row>
    <row r="2" spans="1:5">
      <c r="B2" s="2" t="s">
        <v>2</v>
      </c>
      <c r="C2" s="2" t="s">
        <v>36</v>
      </c>
      <c r="D2" s="2" t="s">
        <v>79</v>
      </c>
      <c r="E2" s="2" t="s">
        <v>455</v>
      </c>
    </row>
    <row r="3" spans="1:5">
      <c r="A3" s="3" t="s">
        <v>546</v>
      </c>
    </row>
    <row r="4" spans="1:5">
      <c r="A4" s="4" t="s">
        <v>547</v>
      </c>
      <c r="B4" s="5" t="n">
        <v>3558</v>
      </c>
      <c r="C4" s="5" t="n">
        <v>4979</v>
      </c>
      <c r="D4" s="5" t="n">
        <v>5266</v>
      </c>
    </row>
    <row r="5" spans="1:5">
      <c r="A5" s="4" t="s">
        <v>548</v>
      </c>
      <c r="B5" s="5" t="n">
        <v>0</v>
      </c>
      <c r="C5" s="5" t="n">
        <v>0</v>
      </c>
      <c r="D5" s="5" t="n">
        <v>842</v>
      </c>
    </row>
    <row r="6" spans="1:5">
      <c r="A6" s="4" t="s">
        <v>549</v>
      </c>
      <c r="B6" s="5" t="n">
        <v>-141</v>
      </c>
      <c r="C6" s="5" t="n">
        <v>-1356</v>
      </c>
      <c r="D6" s="5" t="n">
        <v>-1129</v>
      </c>
    </row>
    <row r="7" spans="1:5">
      <c r="A7" s="4" t="s">
        <v>550</v>
      </c>
      <c r="B7" s="5" t="n">
        <v>-216</v>
      </c>
      <c r="C7" s="5" t="n">
        <v>-65</v>
      </c>
      <c r="D7" s="5" t="n">
        <v>0</v>
      </c>
    </row>
    <row r="8" spans="1:5">
      <c r="A8" s="4" t="s">
        <v>551</v>
      </c>
      <c r="B8" s="5" t="n">
        <v>3201</v>
      </c>
      <c r="C8" s="5" t="n">
        <v>3558</v>
      </c>
      <c r="D8" s="5" t="n">
        <v>4979</v>
      </c>
      <c r="E8" s="5" t="n">
        <v>5266</v>
      </c>
    </row>
    <row r="9" spans="1:5">
      <c r="A9" s="4" t="s">
        <v>552</v>
      </c>
      <c r="B9" s="5" t="n">
        <v>2868</v>
      </c>
    </row>
    <row r="10" spans="1:5">
      <c r="A10" s="4" t="s">
        <v>553</v>
      </c>
      <c r="B10" s="5" t="n">
        <v>3153</v>
      </c>
    </row>
    <row r="11" spans="1:5">
      <c r="A11" s="3" t="s">
        <v>554</v>
      </c>
    </row>
    <row r="12" spans="1:5">
      <c r="A12" s="4" t="s">
        <v>555</v>
      </c>
      <c r="B12" s="8" t="n">
        <v>2.09</v>
      </c>
      <c r="C12" s="8" t="n">
        <v>2.35</v>
      </c>
      <c r="D12" s="8" t="n">
        <v>2.64</v>
      </c>
    </row>
    <row r="13" spans="1:5">
      <c r="A13" s="4" t="s">
        <v>556</v>
      </c>
      <c r="B13" s="5" t="n">
        <v>0</v>
      </c>
      <c r="C13" s="5" t="n">
        <v>0</v>
      </c>
      <c r="D13" s="9" t="n">
        <v>0.86</v>
      </c>
    </row>
    <row r="14" spans="1:5">
      <c r="A14" s="4" t="s">
        <v>557</v>
      </c>
      <c r="B14" s="9" t="n">
        <v>1.8</v>
      </c>
      <c r="C14" s="9" t="n">
        <v>3.07</v>
      </c>
      <c r="D14" s="9" t="n">
        <v>2.61</v>
      </c>
    </row>
    <row r="15" spans="1:5">
      <c r="A15" s="4" t="s">
        <v>558</v>
      </c>
      <c r="B15" s="9" t="n">
        <v>0.9</v>
      </c>
      <c r="C15" s="9" t="n">
        <v>1.31</v>
      </c>
      <c r="D15" s="5" t="n">
        <v>0</v>
      </c>
    </row>
    <row r="16" spans="1:5">
      <c r="A16" s="4" t="s">
        <v>559</v>
      </c>
      <c r="B16" s="9" t="n">
        <v>2.18</v>
      </c>
      <c r="C16" s="8" t="n">
        <v>2.09</v>
      </c>
      <c r="D16" s="8" t="n">
        <v>2.35</v>
      </c>
      <c r="E16" s="8" t="n">
        <v>2.64</v>
      </c>
    </row>
    <row r="17" spans="1:5">
      <c r="A17" s="4" t="s">
        <v>560</v>
      </c>
      <c r="B17" s="9" t="n">
        <v>2.33</v>
      </c>
    </row>
    <row r="18" spans="1:5">
      <c r="A18" s="4" t="s">
        <v>561</v>
      </c>
      <c r="B18" s="8" t="n">
        <v>2.2</v>
      </c>
    </row>
    <row r="19" spans="1:5">
      <c r="A19" s="3" t="s">
        <v>562</v>
      </c>
    </row>
    <row r="20" spans="1:5">
      <c r="A20" s="4" t="s">
        <v>563</v>
      </c>
      <c r="B20" s="4" t="s">
        <v>564</v>
      </c>
      <c r="C20" s="4" t="s">
        <v>565</v>
      </c>
      <c r="D20" s="4" t="s">
        <v>566</v>
      </c>
      <c r="E20" s="4" t="s">
        <v>567</v>
      </c>
    </row>
    <row r="21" spans="1:5">
      <c r="A21" s="4" t="s">
        <v>568</v>
      </c>
      <c r="B21" s="4" t="s">
        <v>569</v>
      </c>
    </row>
    <row r="22" spans="1:5">
      <c r="A22" s="4" t="s">
        <v>570</v>
      </c>
      <c r="B22" s="4" t="s">
        <v>571</v>
      </c>
    </row>
    <row r="23" spans="1:5">
      <c r="A23" s="3" t="s">
        <v>572</v>
      </c>
    </row>
    <row r="24" spans="1:5">
      <c r="A24" s="4" t="s">
        <v>563</v>
      </c>
      <c r="B24" s="6" t="n">
        <v>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74</v>
      </c>
    </row>
    <row r="3" spans="1:2">
      <c r="A3" s="4" t="s">
        <v>575</v>
      </c>
    </row>
    <row r="4" spans="1:2">
      <c r="A4" s="3" t="s">
        <v>489</v>
      </c>
    </row>
    <row r="5" spans="1:2">
      <c r="A5" s="4" t="s">
        <v>576</v>
      </c>
      <c r="B5" s="8" t="n">
        <v>0.78</v>
      </c>
    </row>
    <row r="6" spans="1:2">
      <c r="A6" s="4" t="s">
        <v>577</v>
      </c>
      <c r="B6" s="5" t="n">
        <v>4</v>
      </c>
    </row>
    <row r="7" spans="1:2">
      <c r="A7" s="4" t="s">
        <v>578</v>
      </c>
      <c r="B7" s="4" t="s">
        <v>579</v>
      </c>
    </row>
    <row r="8" spans="1:2">
      <c r="A8" s="4" t="s">
        <v>580</v>
      </c>
      <c r="B8" s="8" t="n">
        <v>0.78</v>
      </c>
    </row>
    <row r="9" spans="1:2">
      <c r="A9" s="4" t="s">
        <v>581</v>
      </c>
      <c r="B9" s="5" t="n">
        <v>4</v>
      </c>
    </row>
    <row r="10" spans="1:2">
      <c r="A10" s="4" t="s">
        <v>580</v>
      </c>
      <c r="B10" s="8" t="n">
        <v>0.78</v>
      </c>
    </row>
    <row r="11" spans="1:2">
      <c r="A11" s="4" t="s">
        <v>582</v>
      </c>
    </row>
    <row r="12" spans="1:2">
      <c r="A12" s="3" t="s">
        <v>489</v>
      </c>
    </row>
    <row r="13" spans="1:2">
      <c r="A13" s="4" t="s">
        <v>576</v>
      </c>
      <c r="B13" s="8" t="n">
        <v>0.86</v>
      </c>
    </row>
    <row r="14" spans="1:2">
      <c r="A14" s="4" t="s">
        <v>577</v>
      </c>
      <c r="B14" s="5" t="n">
        <v>726</v>
      </c>
    </row>
    <row r="15" spans="1:2">
      <c r="A15" s="4" t="s">
        <v>578</v>
      </c>
      <c r="B15" s="4" t="s">
        <v>583</v>
      </c>
    </row>
    <row r="16" spans="1:2">
      <c r="A16" s="4" t="s">
        <v>580</v>
      </c>
      <c r="B16" s="8" t="n">
        <v>0.86</v>
      </c>
    </row>
    <row r="17" spans="1:2">
      <c r="A17" s="4" t="s">
        <v>581</v>
      </c>
      <c r="B17" s="5" t="n">
        <v>408</v>
      </c>
    </row>
    <row r="18" spans="1:2">
      <c r="A18" s="4" t="s">
        <v>580</v>
      </c>
      <c r="B18" s="8" t="n">
        <v>0.86</v>
      </c>
    </row>
    <row r="19" spans="1:2">
      <c r="A19" s="4" t="s">
        <v>584</v>
      </c>
    </row>
    <row r="20" spans="1:2">
      <c r="A20" s="3" t="s">
        <v>489</v>
      </c>
    </row>
    <row r="21" spans="1:2">
      <c r="A21" s="4" t="s">
        <v>576</v>
      </c>
      <c r="B21" s="8" t="n">
        <v>1.32</v>
      </c>
    </row>
    <row r="22" spans="1:2">
      <c r="A22" s="4" t="s">
        <v>577</v>
      </c>
      <c r="B22" s="5" t="n">
        <v>66</v>
      </c>
    </row>
    <row r="23" spans="1:2">
      <c r="A23" s="4" t="s">
        <v>578</v>
      </c>
      <c r="B23" s="4" t="s">
        <v>585</v>
      </c>
    </row>
    <row r="24" spans="1:2">
      <c r="A24" s="4" t="s">
        <v>580</v>
      </c>
      <c r="B24" s="8" t="n">
        <v>1.32</v>
      </c>
    </row>
    <row r="25" spans="1:2">
      <c r="A25" s="4" t="s">
        <v>581</v>
      </c>
      <c r="B25" s="5" t="n">
        <v>51</v>
      </c>
    </row>
    <row r="26" spans="1:2">
      <c r="A26" s="4" t="s">
        <v>580</v>
      </c>
      <c r="B26" s="8" t="n">
        <v>1.32</v>
      </c>
    </row>
    <row r="27" spans="1:2">
      <c r="A27" s="4" t="s">
        <v>586</v>
      </c>
    </row>
    <row r="28" spans="1:2">
      <c r="A28" s="3" t="s">
        <v>489</v>
      </c>
    </row>
    <row r="29" spans="1:2">
      <c r="A29" s="4" t="s">
        <v>576</v>
      </c>
      <c r="B29" s="8" t="n">
        <v>1.63</v>
      </c>
    </row>
    <row r="30" spans="1:2">
      <c r="A30" s="4" t="s">
        <v>577</v>
      </c>
      <c r="B30" s="5" t="n">
        <v>545</v>
      </c>
    </row>
    <row r="31" spans="1:2">
      <c r="A31" s="4" t="s">
        <v>578</v>
      </c>
      <c r="B31" s="4" t="s">
        <v>587</v>
      </c>
    </row>
    <row r="32" spans="1:2">
      <c r="A32" s="4" t="s">
        <v>580</v>
      </c>
      <c r="B32" s="8" t="n">
        <v>1.63</v>
      </c>
    </row>
    <row r="33" spans="1:2">
      <c r="A33" s="4" t="s">
        <v>581</v>
      </c>
      <c r="B33" s="5" t="n">
        <v>545</v>
      </c>
    </row>
    <row r="34" spans="1:2">
      <c r="A34" s="4" t="s">
        <v>580</v>
      </c>
      <c r="B34" s="8" t="n">
        <v>1.63</v>
      </c>
    </row>
    <row r="35" spans="1:2">
      <c r="A35" s="4" t="s">
        <v>588</v>
      </c>
    </row>
    <row r="36" spans="1:2">
      <c r="A36" s="3" t="s">
        <v>489</v>
      </c>
    </row>
    <row r="37" spans="1:2">
      <c r="A37" s="4" t="s">
        <v>577</v>
      </c>
      <c r="B37" s="5" t="n">
        <v>287</v>
      </c>
    </row>
    <row r="38" spans="1:2">
      <c r="A38" s="4" t="s">
        <v>578</v>
      </c>
      <c r="B38" s="4" t="s">
        <v>589</v>
      </c>
    </row>
    <row r="39" spans="1:2">
      <c r="A39" s="4" t="s">
        <v>580</v>
      </c>
      <c r="B39" s="8" t="n">
        <v>2.25</v>
      </c>
    </row>
    <row r="40" spans="1:2">
      <c r="A40" s="4" t="s">
        <v>581</v>
      </c>
      <c r="B40" s="5" t="n">
        <v>287</v>
      </c>
    </row>
    <row r="41" spans="1:2">
      <c r="A41" s="4" t="s">
        <v>580</v>
      </c>
      <c r="B41" s="8" t="n">
        <v>2.25</v>
      </c>
    </row>
    <row r="42" spans="1:2">
      <c r="A42" s="4" t="s">
        <v>590</v>
      </c>
    </row>
    <row r="43" spans="1:2">
      <c r="A43" s="3" t="s">
        <v>489</v>
      </c>
    </row>
    <row r="44" spans="1:2">
      <c r="A44" s="4" t="s">
        <v>576</v>
      </c>
      <c r="B44" s="9" t="n">
        <v>2.17</v>
      </c>
    </row>
    <row r="45" spans="1:2">
      <c r="A45" s="4" t="s">
        <v>591</v>
      </c>
    </row>
    <row r="46" spans="1:2">
      <c r="A46" s="3" t="s">
        <v>489</v>
      </c>
    </row>
    <row r="47" spans="1:2">
      <c r="A47" s="4" t="s">
        <v>592</v>
      </c>
      <c r="B47" s="9" t="n">
        <v>2.65</v>
      </c>
    </row>
    <row r="48" spans="1:2">
      <c r="A48" s="4" t="s">
        <v>593</v>
      </c>
    </row>
    <row r="49" spans="1:2">
      <c r="A49" s="3" t="s">
        <v>489</v>
      </c>
    </row>
    <row r="50" spans="1:2">
      <c r="A50" s="4" t="s">
        <v>576</v>
      </c>
      <c r="B50" s="8" t="n">
        <v>2.78</v>
      </c>
    </row>
    <row r="51" spans="1:2">
      <c r="A51" s="4" t="s">
        <v>577</v>
      </c>
      <c r="B51" s="5" t="n">
        <v>944</v>
      </c>
    </row>
    <row r="52" spans="1:2">
      <c r="A52" s="4" t="s">
        <v>578</v>
      </c>
      <c r="B52" s="4" t="s">
        <v>594</v>
      </c>
    </row>
    <row r="53" spans="1:2">
      <c r="A53" s="4" t="s">
        <v>580</v>
      </c>
      <c r="B53" s="8" t="n">
        <v>2.78</v>
      </c>
    </row>
    <row r="54" spans="1:2">
      <c r="A54" s="4" t="s">
        <v>581</v>
      </c>
      <c r="B54" s="5" t="n">
        <v>944</v>
      </c>
    </row>
    <row r="55" spans="1:2">
      <c r="A55" s="4" t="s">
        <v>580</v>
      </c>
      <c r="B55" s="8" t="n">
        <v>2.78</v>
      </c>
    </row>
    <row r="56" spans="1:2">
      <c r="A56" s="4" t="s">
        <v>595</v>
      </c>
    </row>
    <row r="57" spans="1:2">
      <c r="A57" s="3" t="s">
        <v>489</v>
      </c>
    </row>
    <row r="58" spans="1:2">
      <c r="A58" s="4" t="s">
        <v>577</v>
      </c>
      <c r="B58" s="5" t="n">
        <v>222</v>
      </c>
    </row>
    <row r="59" spans="1:2">
      <c r="A59" s="4" t="s">
        <v>578</v>
      </c>
      <c r="B59" s="4" t="s">
        <v>596</v>
      </c>
    </row>
    <row r="60" spans="1:2">
      <c r="A60" s="4" t="s">
        <v>580</v>
      </c>
      <c r="B60" s="8" t="n">
        <v>3.16</v>
      </c>
    </row>
    <row r="61" spans="1:2">
      <c r="A61" s="4" t="s">
        <v>581</v>
      </c>
      <c r="B61" s="5" t="n">
        <v>222</v>
      </c>
    </row>
    <row r="62" spans="1:2">
      <c r="A62" s="4" t="s">
        <v>580</v>
      </c>
      <c r="B62" s="8" t="n">
        <v>3.16</v>
      </c>
    </row>
    <row r="63" spans="1:2">
      <c r="A63" s="4" t="s">
        <v>597</v>
      </c>
    </row>
    <row r="64" spans="1:2">
      <c r="A64" s="3" t="s">
        <v>489</v>
      </c>
    </row>
    <row r="65" spans="1:2">
      <c r="A65" s="4" t="s">
        <v>576</v>
      </c>
      <c r="B65" s="9" t="n">
        <v>2.82</v>
      </c>
    </row>
    <row r="66" spans="1:2">
      <c r="A66" s="4" t="s">
        <v>598</v>
      </c>
    </row>
    <row r="67" spans="1:2">
      <c r="A67" s="3" t="s">
        <v>489</v>
      </c>
    </row>
    <row r="68" spans="1:2">
      <c r="A68" s="4" t="s">
        <v>592</v>
      </c>
      <c r="B68" s="9" t="n">
        <v>3.36</v>
      </c>
    </row>
    <row r="69" spans="1:2">
      <c r="A69" s="4" t="s">
        <v>599</v>
      </c>
    </row>
    <row r="70" spans="1:2">
      <c r="A70" s="3" t="s">
        <v>489</v>
      </c>
    </row>
    <row r="71" spans="1:2">
      <c r="A71" s="4" t="s">
        <v>576</v>
      </c>
      <c r="B71" s="8" t="n">
        <v>3.39</v>
      </c>
    </row>
    <row r="72" spans="1:2">
      <c r="A72" s="4" t="s">
        <v>577</v>
      </c>
      <c r="B72" s="5" t="n">
        <v>237</v>
      </c>
    </row>
    <row r="73" spans="1:2">
      <c r="A73" s="4" t="s">
        <v>578</v>
      </c>
      <c r="B73" s="4" t="s">
        <v>600</v>
      </c>
    </row>
    <row r="74" spans="1:2">
      <c r="A74" s="4" t="s">
        <v>580</v>
      </c>
      <c r="B74" s="8" t="n">
        <v>3.39</v>
      </c>
    </row>
    <row r="75" spans="1:2">
      <c r="A75" s="4" t="s">
        <v>581</v>
      </c>
      <c r="B75" s="5" t="n">
        <v>237</v>
      </c>
    </row>
    <row r="76" spans="1:2">
      <c r="A76" s="4" t="s">
        <v>580</v>
      </c>
      <c r="B76" s="8" t="n">
        <v>3.39</v>
      </c>
    </row>
    <row r="77" spans="1:2">
      <c r="A77" s="4" t="s">
        <v>601</v>
      </c>
    </row>
    <row r="78" spans="1:2">
      <c r="A78" s="3" t="s">
        <v>489</v>
      </c>
    </row>
    <row r="79" spans="1:2">
      <c r="A79" s="4" t="s">
        <v>576</v>
      </c>
      <c r="B79" s="8" t="n">
        <v>3.48</v>
      </c>
    </row>
    <row r="80" spans="1:2">
      <c r="A80" s="4" t="s">
        <v>577</v>
      </c>
      <c r="B80" s="5" t="n">
        <v>105</v>
      </c>
    </row>
    <row r="81" spans="1:2">
      <c r="A81" s="4" t="s">
        <v>578</v>
      </c>
      <c r="B81" s="4" t="s">
        <v>602</v>
      </c>
    </row>
    <row r="82" spans="1:2">
      <c r="A82" s="4" t="s">
        <v>580</v>
      </c>
      <c r="B82" s="8" t="n">
        <v>3.48</v>
      </c>
    </row>
    <row r="83" spans="1:2">
      <c r="A83" s="4" t="s">
        <v>581</v>
      </c>
      <c r="B83" s="5" t="n">
        <v>105</v>
      </c>
    </row>
    <row r="84" spans="1:2">
      <c r="A84" s="4" t="s">
        <v>580</v>
      </c>
      <c r="B84" s="8" t="n">
        <v>3.48</v>
      </c>
    </row>
    <row r="85" spans="1:2">
      <c r="A85" s="4" t="s">
        <v>603</v>
      </c>
    </row>
    <row r="86" spans="1:2">
      <c r="A86" s="3" t="s">
        <v>489</v>
      </c>
    </row>
    <row r="87" spans="1:2">
      <c r="A87" s="4" t="s">
        <v>576</v>
      </c>
      <c r="B87" s="8" t="n">
        <v>3.82</v>
      </c>
    </row>
    <row r="88" spans="1:2">
      <c r="A88" s="4" t="s">
        <v>577</v>
      </c>
      <c r="B88" s="5" t="n">
        <v>65</v>
      </c>
    </row>
    <row r="89" spans="1:2">
      <c r="A89" s="4" t="s">
        <v>578</v>
      </c>
      <c r="B89" s="4" t="s">
        <v>604</v>
      </c>
    </row>
    <row r="90" spans="1:2">
      <c r="A90" s="4" t="s">
        <v>580</v>
      </c>
      <c r="B90" s="8" t="n">
        <v>3.82</v>
      </c>
    </row>
    <row r="91" spans="1:2">
      <c r="A91" s="4" t="s">
        <v>581</v>
      </c>
      <c r="B91" s="5" t="n">
        <v>65</v>
      </c>
    </row>
    <row r="92" spans="1:2">
      <c r="A92" s="4" t="s">
        <v>580</v>
      </c>
      <c r="B92" s="8" t="n">
        <v>3.82</v>
      </c>
    </row>
    <row r="93" spans="1:2">
      <c r="A93" s="4" t="s">
        <v>605</v>
      </c>
    </row>
    <row r="94" spans="1:2">
      <c r="A94" s="3" t="s">
        <v>489</v>
      </c>
    </row>
    <row r="95" spans="1:2">
      <c r="A95" s="4" t="s">
        <v>577</v>
      </c>
      <c r="B95" s="5" t="n">
        <v>3201</v>
      </c>
    </row>
    <row r="96" spans="1:2">
      <c r="A96" s="4" t="s">
        <v>578</v>
      </c>
      <c r="B96" s="4" t="s">
        <v>564</v>
      </c>
    </row>
    <row r="97" spans="1:2">
      <c r="A97" s="4" t="s">
        <v>580</v>
      </c>
      <c r="B97" s="8" t="n">
        <v>2.18</v>
      </c>
    </row>
    <row r="98" spans="1:2">
      <c r="A98" s="4" t="s">
        <v>581</v>
      </c>
      <c r="B98" s="5" t="n">
        <v>2868</v>
      </c>
    </row>
    <row r="99" spans="1:2">
      <c r="A99" s="4" t="s">
        <v>580</v>
      </c>
      <c r="B99" s="8" t="n">
        <v>2.33</v>
      </c>
    </row>
    <row r="100" spans="1:2">
      <c r="A100" s="4" t="s">
        <v>606</v>
      </c>
    </row>
    <row r="101" spans="1:2">
      <c r="A101" s="3" t="s">
        <v>489</v>
      </c>
    </row>
    <row r="102" spans="1:2">
      <c r="A102" s="4" t="s">
        <v>576</v>
      </c>
      <c r="B102" s="9" t="n">
        <v>0.78</v>
      </c>
    </row>
    <row r="103" spans="1:2">
      <c r="A103" s="4" t="s">
        <v>607</v>
      </c>
    </row>
    <row r="104" spans="1:2">
      <c r="A104" s="3" t="s">
        <v>489</v>
      </c>
    </row>
    <row r="105" spans="1:2">
      <c r="A105" s="4" t="s">
        <v>592</v>
      </c>
      <c r="B105" s="8" t="n">
        <v>3.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608</v>
      </c>
      <c r="B1" s="2" t="s">
        <v>1</v>
      </c>
    </row>
    <row r="2" spans="1:2">
      <c r="B2" s="2" t="s">
        <v>79</v>
      </c>
    </row>
    <row r="3" spans="1:2">
      <c r="A3" s="3" t="s">
        <v>489</v>
      </c>
    </row>
    <row r="4" spans="1:2">
      <c r="A4" s="4" t="s">
        <v>609</v>
      </c>
      <c r="B4" s="4" t="s">
        <v>610</v>
      </c>
    </row>
    <row r="5" spans="1:2">
      <c r="A5" s="4" t="s">
        <v>611</v>
      </c>
      <c r="B5" s="4" t="s">
        <v>387</v>
      </c>
    </row>
    <row r="6" spans="1:2">
      <c r="A6" s="4" t="s">
        <v>612</v>
      </c>
      <c r="B6" s="4" t="s">
        <v>613</v>
      </c>
    </row>
    <row r="7" spans="1:2">
      <c r="A7" s="4" t="s">
        <v>614</v>
      </c>
      <c r="B7" s="4" t="s">
        <v>6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6</v>
      </c>
      <c r="D2" s="2" t="s">
        <v>79</v>
      </c>
    </row>
    <row r="3" spans="1:4">
      <c r="A3" s="3" t="s">
        <v>546</v>
      </c>
    </row>
    <row r="4" spans="1:4">
      <c r="A4" s="4" t="s">
        <v>617</v>
      </c>
      <c r="B4" s="5" t="n">
        <v>2363</v>
      </c>
      <c r="C4" s="5" t="n">
        <v>1370</v>
      </c>
      <c r="D4" s="5" t="n">
        <v>1435</v>
      </c>
    </row>
    <row r="5" spans="1:4">
      <c r="A5" s="4" t="s">
        <v>618</v>
      </c>
      <c r="B5" s="5" t="n">
        <v>1539</v>
      </c>
      <c r="C5" s="5" t="n">
        <v>1852</v>
      </c>
      <c r="D5" s="5" t="n">
        <v>1822</v>
      </c>
    </row>
    <row r="6" spans="1:4">
      <c r="A6" s="4" t="s">
        <v>619</v>
      </c>
      <c r="B6" s="5" t="n">
        <v>-1073</v>
      </c>
      <c r="C6" s="5" t="n">
        <v>-596</v>
      </c>
      <c r="D6" s="5" t="n">
        <v>-649</v>
      </c>
    </row>
    <row r="7" spans="1:4">
      <c r="A7" s="4" t="s">
        <v>620</v>
      </c>
      <c r="B7" s="5" t="n">
        <v>-259</v>
      </c>
      <c r="C7" s="5" t="n">
        <v>-263</v>
      </c>
      <c r="D7" s="5" t="n">
        <v>-1238</v>
      </c>
    </row>
    <row r="8" spans="1:4">
      <c r="A8" s="4" t="s">
        <v>621</v>
      </c>
      <c r="B8" s="5" t="n">
        <v>2570</v>
      </c>
      <c r="C8" s="5" t="n">
        <v>2363</v>
      </c>
      <c r="D8" s="5" t="n">
        <v>1370</v>
      </c>
    </row>
    <row r="9" spans="1:4">
      <c r="A9" s="3" t="s">
        <v>622</v>
      </c>
    </row>
    <row r="10" spans="1:4">
      <c r="A10" s="4" t="s">
        <v>617</v>
      </c>
      <c r="B10" s="8" t="n">
        <v>1.54</v>
      </c>
      <c r="C10" s="8" t="n">
        <v>1.68</v>
      </c>
      <c r="D10" s="8" t="n">
        <v>2.3</v>
      </c>
    </row>
    <row r="11" spans="1:4">
      <c r="A11" s="4" t="s">
        <v>618</v>
      </c>
      <c r="B11" s="9" t="n">
        <v>0.85</v>
      </c>
      <c r="C11" s="9" t="n">
        <v>1.41</v>
      </c>
      <c r="D11" s="9" t="n">
        <v>0.97</v>
      </c>
    </row>
    <row r="12" spans="1:4">
      <c r="A12" s="4" t="s">
        <v>619</v>
      </c>
      <c r="B12" s="9" t="n">
        <v>1.37</v>
      </c>
      <c r="C12" s="9" t="n">
        <v>1.46</v>
      </c>
      <c r="D12" s="9" t="n">
        <v>1.07</v>
      </c>
    </row>
    <row r="13" spans="1:4">
      <c r="A13" s="4" t="s">
        <v>620</v>
      </c>
      <c r="B13" s="5" t="n">
        <v>0</v>
      </c>
      <c r="C13" s="5" t="n">
        <v>0</v>
      </c>
      <c r="D13" s="5" t="n">
        <v>0</v>
      </c>
    </row>
    <row r="14" spans="1:4">
      <c r="A14" s="4" t="s">
        <v>621</v>
      </c>
      <c r="B14" s="8" t="n">
        <v>1.23</v>
      </c>
      <c r="C14" s="8" t="n">
        <v>1.54</v>
      </c>
      <c r="D14" s="8" t="n">
        <v>1.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s>
  <sheetData>
    <row r="1" spans="1:4">
      <c r="A1" s="1" t="s">
        <v>623</v>
      </c>
      <c r="B1" s="2" t="s">
        <v>1</v>
      </c>
    </row>
    <row r="2" spans="1:4">
      <c r="B2" s="2" t="s">
        <v>2</v>
      </c>
      <c r="C2" s="2" t="s">
        <v>36</v>
      </c>
      <c r="D2" s="2" t="s">
        <v>79</v>
      </c>
    </row>
    <row r="3" spans="1:4">
      <c r="A3" s="3" t="s">
        <v>489</v>
      </c>
    </row>
    <row r="4" spans="1:4">
      <c r="A4" s="4" t="s">
        <v>624</v>
      </c>
      <c r="B4" s="4" t="s">
        <v>625</v>
      </c>
      <c r="C4" s="4" t="s">
        <v>626</v>
      </c>
      <c r="D4" s="4" t="s">
        <v>626</v>
      </c>
    </row>
    <row r="5" spans="1:4">
      <c r="A5" s="4" t="s">
        <v>611</v>
      </c>
      <c r="B5" s="4" t="s">
        <v>627</v>
      </c>
      <c r="C5" s="4" t="s">
        <v>628</v>
      </c>
      <c r="D5" s="4" t="s">
        <v>629</v>
      </c>
    </row>
    <row r="6" spans="1:4">
      <c r="A6" s="4" t="s">
        <v>630</v>
      </c>
      <c r="B6" s="4" t="s">
        <v>631</v>
      </c>
      <c r="C6" s="4" t="s">
        <v>632</v>
      </c>
      <c r="D6" s="4" t="s">
        <v>633</v>
      </c>
    </row>
    <row r="7" spans="1:4">
      <c r="A7" s="4" t="s">
        <v>634</v>
      </c>
      <c r="B7" s="4" t="s">
        <v>615</v>
      </c>
      <c r="C7" s="4" t="s">
        <v>615</v>
      </c>
      <c r="D7" s="4" t="s">
        <v>6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6</v>
      </c>
      <c r="D2" s="2" t="s">
        <v>79</v>
      </c>
    </row>
    <row r="3" spans="1:4">
      <c r="A3" s="3" t="s">
        <v>636</v>
      </c>
    </row>
    <row r="4" spans="1:4">
      <c r="A4" s="4" t="s">
        <v>637</v>
      </c>
      <c r="B4" s="6" t="n">
        <v>12629</v>
      </c>
      <c r="C4" s="6" t="n">
        <v>12149</v>
      </c>
      <c r="D4" s="6" t="n">
        <v>11421</v>
      </c>
    </row>
    <row r="5" spans="1:4">
      <c r="A5" s="4" t="s">
        <v>638</v>
      </c>
    </row>
    <row r="6" spans="1:4">
      <c r="A6" s="3" t="s">
        <v>636</v>
      </c>
    </row>
    <row r="7" spans="1:4">
      <c r="A7" s="4" t="s">
        <v>637</v>
      </c>
      <c r="B7" s="5" t="n">
        <v>5735</v>
      </c>
      <c r="C7" s="5" t="n">
        <v>5853</v>
      </c>
      <c r="D7" s="5" t="n">
        <v>5622</v>
      </c>
    </row>
    <row r="8" spans="1:4">
      <c r="A8" s="4" t="s">
        <v>639</v>
      </c>
    </row>
    <row r="9" spans="1:4">
      <c r="A9" s="3" t="s">
        <v>636</v>
      </c>
    </row>
    <row r="10" spans="1:4">
      <c r="A10" s="4" t="s">
        <v>637</v>
      </c>
      <c r="B10" s="6" t="n">
        <v>6894</v>
      </c>
      <c r="C10" s="6" t="n">
        <v>6296</v>
      </c>
      <c r="D10" s="6" t="n">
        <v>57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6</v>
      </c>
      <c r="D2" s="2" t="s">
        <v>79</v>
      </c>
    </row>
    <row r="3" spans="1:4">
      <c r="A3" s="3" t="s">
        <v>641</v>
      </c>
    </row>
    <row r="4" spans="1:4">
      <c r="A4" s="4" t="s">
        <v>637</v>
      </c>
      <c r="B4" s="6" t="n">
        <v>12629</v>
      </c>
      <c r="C4" s="6" t="n">
        <v>12149</v>
      </c>
      <c r="D4" s="6" t="n">
        <v>11421</v>
      </c>
    </row>
    <row r="5" spans="1:4">
      <c r="A5" s="4" t="s">
        <v>642</v>
      </c>
    </row>
    <row r="6" spans="1:4">
      <c r="A6" s="3" t="s">
        <v>641</v>
      </c>
    </row>
    <row r="7" spans="1:4">
      <c r="A7" s="4" t="s">
        <v>637</v>
      </c>
      <c r="B7" s="5" t="n">
        <v>4905</v>
      </c>
      <c r="C7" s="5" t="n">
        <v>5810</v>
      </c>
      <c r="D7" s="5" t="n">
        <v>7131</v>
      </c>
    </row>
    <row r="8" spans="1:4">
      <c r="A8" s="4" t="s">
        <v>643</v>
      </c>
    </row>
    <row r="9" spans="1:4">
      <c r="A9" s="3" t="s">
        <v>641</v>
      </c>
    </row>
    <row r="10" spans="1:4">
      <c r="A10" s="4" t="s">
        <v>637</v>
      </c>
      <c r="B10" s="5" t="n">
        <v>1280</v>
      </c>
      <c r="C10" s="5" t="n">
        <v>2015</v>
      </c>
      <c r="D10" s="5" t="n">
        <v>1386</v>
      </c>
    </row>
    <row r="11" spans="1:4">
      <c r="A11" s="4" t="s">
        <v>644</v>
      </c>
    </row>
    <row r="12" spans="1:4">
      <c r="A12" s="3" t="s">
        <v>641</v>
      </c>
    </row>
    <row r="13" spans="1:4">
      <c r="A13" s="4" t="s">
        <v>637</v>
      </c>
      <c r="B13" s="5" t="n">
        <v>6444</v>
      </c>
      <c r="C13" s="5" t="n">
        <v>4324</v>
      </c>
      <c r="D13" s="6" t="n">
        <v>2904</v>
      </c>
    </row>
    <row r="14" spans="1:4">
      <c r="A14" s="4" t="s">
        <v>645</v>
      </c>
    </row>
    <row r="15" spans="1:4">
      <c r="A15" s="3" t="s">
        <v>641</v>
      </c>
    </row>
    <row r="16" spans="1:4">
      <c r="A16" s="4" t="s">
        <v>637</v>
      </c>
      <c r="B16" s="6" t="n">
        <v>1800</v>
      </c>
      <c r="C16" s="6" t="n">
        <v>1300</v>
      </c>
    </row>
    <row r="17" spans="1:4">
      <c r="A17" s="4" t="s">
        <v>646</v>
      </c>
    </row>
    <row r="18" spans="1:4">
      <c r="A18" s="3" t="s">
        <v>641</v>
      </c>
    </row>
    <row r="19" spans="1:4">
      <c r="A19" s="4" t="s">
        <v>647</v>
      </c>
      <c r="B19" s="4" t="s">
        <v>648</v>
      </c>
      <c r="C19" s="4" t="s">
        <v>649</v>
      </c>
    </row>
    <row r="20" spans="1:4">
      <c r="A20" s="4" t="s">
        <v>650</v>
      </c>
    </row>
    <row r="21" spans="1:4">
      <c r="A21" s="3" t="s">
        <v>641</v>
      </c>
    </row>
    <row r="22" spans="1:4">
      <c r="A22" s="4" t="s">
        <v>637</v>
      </c>
      <c r="B22" s="6" t="n">
        <v>1600</v>
      </c>
      <c r="C22" s="6" t="n">
        <v>1500</v>
      </c>
    </row>
    <row r="23" spans="1:4">
      <c r="A23" s="4" t="s">
        <v>651</v>
      </c>
    </row>
    <row r="24" spans="1:4">
      <c r="A24" s="3" t="s">
        <v>641</v>
      </c>
    </row>
    <row r="25" spans="1:4">
      <c r="A25" s="4" t="s">
        <v>647</v>
      </c>
      <c r="B25" s="4" t="s">
        <v>652</v>
      </c>
      <c r="C25" s="4" t="s">
        <v>652</v>
      </c>
    </row>
    <row r="26" spans="1:4">
      <c r="A26" s="4" t="s">
        <v>653</v>
      </c>
    </row>
    <row r="27" spans="1:4">
      <c r="A27" s="3" t="s">
        <v>641</v>
      </c>
    </row>
    <row r="28" spans="1:4">
      <c r="A28" s="4" t="s">
        <v>637</v>
      </c>
      <c r="B28" s="6" t="n">
        <v>6400</v>
      </c>
      <c r="C28" s="6" t="n">
        <v>4200</v>
      </c>
    </row>
    <row r="29" spans="1:4">
      <c r="A29" s="4" t="s">
        <v>654</v>
      </c>
    </row>
    <row r="30" spans="1:4">
      <c r="A30" s="3" t="s">
        <v>641</v>
      </c>
    </row>
    <row r="31" spans="1:4">
      <c r="A31" s="4" t="s">
        <v>647</v>
      </c>
      <c r="B31" s="4" t="s">
        <v>631</v>
      </c>
      <c r="C31" s="4" t="s">
        <v>6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7"/>
    <col customWidth="1" max="5" min="5" width="20"/>
  </cols>
  <sheetData>
    <row r="1" spans="1:5">
      <c r="A1" s="1" t="s">
        <v>129</v>
      </c>
      <c r="B1" s="2" t="s">
        <v>130</v>
      </c>
      <c r="C1" s="2" t="s">
        <v>131</v>
      </c>
      <c r="D1" s="2" t="s">
        <v>132</v>
      </c>
      <c r="E1" s="2" t="s">
        <v>133</v>
      </c>
    </row>
    <row r="2" spans="1:5">
      <c r="A2" s="4" t="s">
        <v>134</v>
      </c>
      <c r="B2" s="6" t="n">
        <v>20325</v>
      </c>
      <c r="C2" s="6" t="n">
        <v>57</v>
      </c>
      <c r="D2" s="6" t="n">
        <v>241024</v>
      </c>
      <c r="E2" s="6" t="n">
        <v>-220756</v>
      </c>
    </row>
    <row r="3" spans="1:5">
      <c r="A3" s="4" t="s">
        <v>135</v>
      </c>
      <c r="C3" s="5" t="n">
        <v>56904</v>
      </c>
    </row>
    <row r="4" spans="1:5">
      <c r="A4" s="3" t="s">
        <v>136</v>
      </c>
    </row>
    <row r="5" spans="1:5">
      <c r="A5" s="4" t="s">
        <v>137</v>
      </c>
      <c r="B5" s="5" t="n">
        <v>424</v>
      </c>
      <c r="C5" s="6" t="n">
        <v>1</v>
      </c>
      <c r="D5" s="5" t="n">
        <v>423</v>
      </c>
    </row>
    <row r="6" spans="1:5">
      <c r="A6" s="4" t="s">
        <v>138</v>
      </c>
      <c r="C6" s="5" t="n">
        <v>1230</v>
      </c>
    </row>
    <row r="7" spans="1:5">
      <c r="A7" s="4" t="s">
        <v>139</v>
      </c>
      <c r="B7" s="5" t="n">
        <v>8803</v>
      </c>
      <c r="C7" s="6" t="n">
        <v>10</v>
      </c>
      <c r="D7" s="5" t="n">
        <v>8793</v>
      </c>
    </row>
    <row r="8" spans="1:5">
      <c r="A8" s="4" t="s">
        <v>140</v>
      </c>
      <c r="C8" s="5" t="n">
        <v>10000</v>
      </c>
    </row>
    <row r="9" spans="1:5">
      <c r="A9" s="4" t="s">
        <v>100</v>
      </c>
      <c r="B9" s="5" t="n">
        <v>1584</v>
      </c>
      <c r="D9" s="5" t="n">
        <v>1584</v>
      </c>
    </row>
    <row r="10" spans="1:5">
      <c r="A10" s="4" t="s">
        <v>92</v>
      </c>
      <c r="B10" s="5" t="n">
        <v>-19148</v>
      </c>
      <c r="E10" s="5" t="n">
        <v>-19148</v>
      </c>
    </row>
    <row r="11" spans="1:5">
      <c r="A11" s="4" t="s">
        <v>141</v>
      </c>
      <c r="B11" s="5" t="n">
        <v>11988</v>
      </c>
      <c r="C11" s="6" t="n">
        <v>68</v>
      </c>
      <c r="D11" s="5" t="n">
        <v>251824</v>
      </c>
      <c r="E11" s="5" t="n">
        <v>-239904</v>
      </c>
    </row>
    <row r="12" spans="1:5">
      <c r="A12" s="4" t="s">
        <v>142</v>
      </c>
      <c r="C12" s="5" t="n">
        <v>68134</v>
      </c>
    </row>
    <row r="13" spans="1:5">
      <c r="A13" s="3" t="s">
        <v>136</v>
      </c>
    </row>
    <row r="14" spans="1:5">
      <c r="A14" s="4" t="s">
        <v>137</v>
      </c>
      <c r="B14" s="5" t="n">
        <v>351</v>
      </c>
      <c r="C14" s="6" t="n">
        <v>1</v>
      </c>
      <c r="D14" s="5" t="n">
        <v>350</v>
      </c>
    </row>
    <row r="15" spans="1:5">
      <c r="A15" s="4" t="s">
        <v>138</v>
      </c>
      <c r="C15" s="5" t="n">
        <v>1069</v>
      </c>
    </row>
    <row r="16" spans="1:5">
      <c r="A16" s="4" t="s">
        <v>139</v>
      </c>
      <c r="B16" s="5" t="n">
        <v>15229</v>
      </c>
      <c r="C16" s="6" t="n">
        <v>11</v>
      </c>
      <c r="D16" s="5" t="n">
        <v>15218</v>
      </c>
    </row>
    <row r="17" spans="1:5">
      <c r="A17" s="4" t="s">
        <v>140</v>
      </c>
      <c r="C17" s="5" t="n">
        <v>11333</v>
      </c>
    </row>
    <row r="18" spans="1:5">
      <c r="A18" s="4" t="s">
        <v>100</v>
      </c>
      <c r="B18" s="5" t="n">
        <v>1441</v>
      </c>
      <c r="D18" s="5" t="n">
        <v>1441</v>
      </c>
    </row>
    <row r="19" spans="1:5">
      <c r="A19" s="4" t="s">
        <v>92</v>
      </c>
      <c r="B19" s="5" t="n">
        <v>-14131</v>
      </c>
      <c r="E19" s="5" t="n">
        <v>-14131</v>
      </c>
    </row>
    <row r="20" spans="1:5">
      <c r="A20" s="4" t="s">
        <v>143</v>
      </c>
      <c r="B20" s="5" t="n">
        <v>14878</v>
      </c>
      <c r="C20" s="6" t="n">
        <v>80</v>
      </c>
      <c r="D20" s="5" t="n">
        <v>268833</v>
      </c>
      <c r="E20" s="5" t="n">
        <v>-254035</v>
      </c>
    </row>
    <row r="21" spans="1:5">
      <c r="A21" s="4" t="s">
        <v>144</v>
      </c>
      <c r="C21" s="5" t="n">
        <v>80536</v>
      </c>
    </row>
    <row r="22" spans="1:5">
      <c r="A22" s="3" t="s">
        <v>136</v>
      </c>
    </row>
    <row r="23" spans="1:5">
      <c r="A23" s="4" t="s">
        <v>137</v>
      </c>
      <c r="B23" s="5" t="n">
        <v>353</v>
      </c>
      <c r="C23" s="6" t="n">
        <v>1</v>
      </c>
      <c r="D23" s="5" t="n">
        <v>352</v>
      </c>
    </row>
    <row r="24" spans="1:5">
      <c r="A24" s="4" t="s">
        <v>138</v>
      </c>
      <c r="C24" s="5" t="n">
        <v>1463</v>
      </c>
    </row>
    <row r="25" spans="1:5">
      <c r="A25" s="4" t="s">
        <v>139</v>
      </c>
      <c r="B25" s="5" t="n">
        <v>13902</v>
      </c>
      <c r="C25" s="6" t="n">
        <v>14</v>
      </c>
      <c r="D25" s="5" t="n">
        <v>13888</v>
      </c>
    </row>
    <row r="26" spans="1:5">
      <c r="A26" s="4" t="s">
        <v>140</v>
      </c>
      <c r="C26" s="5" t="n">
        <v>13514</v>
      </c>
    </row>
    <row r="27" spans="1:5">
      <c r="A27" s="4" t="s">
        <v>100</v>
      </c>
      <c r="B27" s="5" t="n">
        <v>1901</v>
      </c>
      <c r="D27" s="5" t="n">
        <v>1901</v>
      </c>
    </row>
    <row r="28" spans="1:5">
      <c r="A28" s="4" t="s">
        <v>92</v>
      </c>
      <c r="B28" s="5" t="n">
        <v>-13779</v>
      </c>
      <c r="E28" s="5" t="n">
        <v>-13779</v>
      </c>
    </row>
    <row r="29" spans="1:5">
      <c r="A29" s="4" t="s">
        <v>145</v>
      </c>
      <c r="B29" s="6" t="n">
        <v>17255</v>
      </c>
      <c r="C29" s="6" t="n">
        <v>95</v>
      </c>
      <c r="D29" s="6" t="n">
        <v>284974</v>
      </c>
      <c r="E29" s="6" t="n">
        <v>-267814</v>
      </c>
    </row>
    <row r="30" spans="1:5">
      <c r="A30" s="4" t="s">
        <v>146</v>
      </c>
      <c r="C30" s="5" t="n">
        <v>955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6</v>
      </c>
      <c r="D2" s="2" t="s">
        <v>79</v>
      </c>
    </row>
    <row r="3" spans="1:4">
      <c r="A3" s="4" t="s">
        <v>657</v>
      </c>
    </row>
    <row r="4" spans="1:4">
      <c r="A4" s="3" t="s">
        <v>658</v>
      </c>
    </row>
    <row r="5" spans="1:4">
      <c r="A5" s="4" t="s">
        <v>659</v>
      </c>
      <c r="B5" s="4" t="s">
        <v>655</v>
      </c>
      <c r="C5" s="4" t="s">
        <v>660</v>
      </c>
      <c r="D5" s="4" t="s">
        <v>661</v>
      </c>
    </row>
    <row r="6" spans="1:4">
      <c r="A6" s="4" t="s">
        <v>662</v>
      </c>
    </row>
    <row r="7" spans="1:4">
      <c r="A7" s="3" t="s">
        <v>658</v>
      </c>
    </row>
    <row r="8" spans="1:4">
      <c r="A8" s="4" t="s">
        <v>659</v>
      </c>
      <c r="B8" s="4" t="s">
        <v>652</v>
      </c>
      <c r="C8" s="4" t="s">
        <v>649</v>
      </c>
      <c r="D8" s="4" t="s">
        <v>663</v>
      </c>
    </row>
    <row r="9" spans="1:4">
      <c r="A9" s="4" t="s">
        <v>664</v>
      </c>
    </row>
    <row r="10" spans="1:4">
      <c r="A10" s="3" t="s">
        <v>658</v>
      </c>
    </row>
    <row r="11" spans="1:4">
      <c r="A11" s="4" t="s">
        <v>659</v>
      </c>
      <c r="B11" s="4" t="s">
        <v>665</v>
      </c>
      <c r="C11" s="4" t="s">
        <v>666</v>
      </c>
      <c r="D11" s="4" t="s">
        <v>660</v>
      </c>
    </row>
    <row r="12" spans="1:4">
      <c r="A12" s="4" t="s">
        <v>667</v>
      </c>
    </row>
    <row r="13" spans="1:4">
      <c r="A13" s="3" t="s">
        <v>658</v>
      </c>
    </row>
    <row r="14" spans="1:4">
      <c r="A14" s="4" t="s">
        <v>659</v>
      </c>
      <c r="B14" s="4" t="s">
        <v>665</v>
      </c>
    </row>
    <row r="15" spans="1:4">
      <c r="A15" s="4" t="s">
        <v>668</v>
      </c>
    </row>
    <row r="16" spans="1:4">
      <c r="A16" s="3" t="s">
        <v>658</v>
      </c>
    </row>
    <row r="17" spans="1:4">
      <c r="A17" s="4" t="s">
        <v>659</v>
      </c>
      <c r="B17" s="4" t="s">
        <v>458</v>
      </c>
      <c r="C17" s="4" t="s">
        <v>669</v>
      </c>
    </row>
    <row r="18" spans="1:4">
      <c r="A18" s="4" t="s">
        <v>670</v>
      </c>
    </row>
    <row r="19" spans="1:4">
      <c r="A19" s="3" t="s">
        <v>658</v>
      </c>
    </row>
    <row r="20" spans="1:4">
      <c r="A20" s="4" t="s">
        <v>659</v>
      </c>
      <c r="C20" s="4" t="s">
        <v>652</v>
      </c>
    </row>
    <row r="21" spans="1:4">
      <c r="A21" s="4" t="s">
        <v>671</v>
      </c>
    </row>
    <row r="22" spans="1:4">
      <c r="A22" s="3" t="s">
        <v>658</v>
      </c>
    </row>
    <row r="23" spans="1:4">
      <c r="A23" s="4" t="s">
        <v>659</v>
      </c>
      <c r="B23" s="4" t="s">
        <v>665</v>
      </c>
    </row>
    <row r="24" spans="1:4">
      <c r="A24" s="4" t="s">
        <v>672</v>
      </c>
    </row>
    <row r="25" spans="1:4">
      <c r="A25" s="3" t="s">
        <v>658</v>
      </c>
    </row>
    <row r="26" spans="1:4">
      <c r="A26" s="4" t="s">
        <v>659</v>
      </c>
      <c r="B26" s="4" t="s">
        <v>6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 customWidth="1" max="7" min="7" width="17"/>
  </cols>
  <sheetData>
    <row r="1" spans="1:7">
      <c r="A1" s="1" t="s">
        <v>674</v>
      </c>
      <c r="B1" s="2" t="s">
        <v>675</v>
      </c>
      <c r="D1" s="2" t="s">
        <v>1</v>
      </c>
    </row>
    <row r="2" spans="1:7">
      <c r="B2" s="2" t="s">
        <v>676</v>
      </c>
      <c r="C2" s="2" t="s">
        <v>677</v>
      </c>
      <c r="D2" s="2" t="s">
        <v>415</v>
      </c>
      <c r="E2" s="2" t="s">
        <v>319</v>
      </c>
      <c r="F2" s="2" t="s">
        <v>284</v>
      </c>
      <c r="G2" s="2" t="s">
        <v>678</v>
      </c>
    </row>
    <row r="3" spans="1:7">
      <c r="A3" s="3" t="s">
        <v>679</v>
      </c>
    </row>
    <row r="4" spans="1:7">
      <c r="A4" s="4" t="s">
        <v>680</v>
      </c>
      <c r="D4" s="6" t="n">
        <v>881000</v>
      </c>
      <c r="E4" s="6" t="n">
        <v>866000</v>
      </c>
      <c r="F4" s="6" t="n">
        <v>834000</v>
      </c>
    </row>
    <row r="5" spans="1:7">
      <c r="A5" s="4" t="s">
        <v>681</v>
      </c>
    </row>
    <row r="6" spans="1:7">
      <c r="A6" s="3" t="s">
        <v>679</v>
      </c>
    </row>
    <row r="7" spans="1:7">
      <c r="A7" s="4" t="s">
        <v>682</v>
      </c>
      <c r="G7" s="4" t="s">
        <v>293</v>
      </c>
    </row>
    <row r="8" spans="1:7">
      <c r="A8" s="4" t="s">
        <v>683</v>
      </c>
      <c r="G8" s="5" t="n">
        <v>24164</v>
      </c>
    </row>
    <row r="9" spans="1:7">
      <c r="A9" s="4" t="s">
        <v>684</v>
      </c>
    </row>
    <row r="10" spans="1:7">
      <c r="A10" s="3" t="s">
        <v>679</v>
      </c>
    </row>
    <row r="11" spans="1:7">
      <c r="A11" s="4" t="s">
        <v>685</v>
      </c>
      <c r="B11" s="4" t="s">
        <v>686</v>
      </c>
    </row>
    <row r="12" spans="1:7">
      <c r="A12" s="4" t="s">
        <v>687</v>
      </c>
      <c r="B12" s="4" t="s">
        <v>688</v>
      </c>
    </row>
    <row r="13" spans="1:7">
      <c r="A13" s="4" t="s">
        <v>689</v>
      </c>
    </row>
    <row r="14" spans="1:7">
      <c r="A14" s="3" t="s">
        <v>679</v>
      </c>
    </row>
    <row r="15" spans="1:7">
      <c r="A15" s="4" t="s">
        <v>690</v>
      </c>
      <c r="D15" s="4" t="s">
        <v>691</v>
      </c>
    </row>
    <row r="16" spans="1:7">
      <c r="A16" s="4" t="s">
        <v>692</v>
      </c>
    </row>
    <row r="17" spans="1:7">
      <c r="A17" s="3" t="s">
        <v>679</v>
      </c>
    </row>
    <row r="18" spans="1:7">
      <c r="A18" s="4" t="s">
        <v>690</v>
      </c>
      <c r="C18" s="4" t="s">
        <v>693</v>
      </c>
    </row>
    <row r="19" spans="1:7">
      <c r="A19" s="4" t="s">
        <v>694</v>
      </c>
    </row>
    <row r="20" spans="1:7">
      <c r="A20" s="3" t="s">
        <v>679</v>
      </c>
    </row>
    <row r="21" spans="1:7">
      <c r="A21" s="4" t="s">
        <v>695</v>
      </c>
      <c r="D21" s="6" t="n">
        <v>22000</v>
      </c>
      <c r="E21" s="6" t="n">
        <v>1100000</v>
      </c>
    </row>
    <row r="22" spans="1:7">
      <c r="A22" s="4" t="s">
        <v>696</v>
      </c>
    </row>
    <row r="23" spans="1:7">
      <c r="A23" s="3" t="s">
        <v>679</v>
      </c>
    </row>
    <row r="24" spans="1:7">
      <c r="A24" s="4" t="s">
        <v>697</v>
      </c>
      <c r="D24" s="6" t="n">
        <v>931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699</v>
      </c>
    </row>
    <row r="2" spans="1:2">
      <c r="A2" s="3" t="s">
        <v>179</v>
      </c>
    </row>
    <row r="3" spans="1:2">
      <c r="A3" s="4" t="s">
        <v>416</v>
      </c>
      <c r="B3" s="6" t="n">
        <v>816</v>
      </c>
    </row>
    <row r="4" spans="1:2">
      <c r="A4" s="4" t="s">
        <v>417</v>
      </c>
      <c r="B4" s="5" t="n">
        <v>584</v>
      </c>
    </row>
    <row r="5" spans="1:2">
      <c r="A5" s="4" t="s">
        <v>700</v>
      </c>
      <c r="B5" s="5" t="n">
        <v>477</v>
      </c>
    </row>
    <row r="6" spans="1:2">
      <c r="A6" s="4" t="s">
        <v>701</v>
      </c>
      <c r="B6" s="5" t="n">
        <v>409</v>
      </c>
    </row>
    <row r="7" spans="1:2">
      <c r="A7" s="4" t="s">
        <v>702</v>
      </c>
      <c r="B7" s="5" t="n">
        <v>528</v>
      </c>
    </row>
    <row r="8" spans="1:2">
      <c r="A8" s="4" t="s">
        <v>130</v>
      </c>
      <c r="B8" s="6" t="n">
        <v>28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5"/>
    <col customWidth="1" max="5" min="5" width="14"/>
    <col customWidth="1" max="6" min="6" width="14"/>
  </cols>
  <sheetData>
    <row r="1" spans="1:6">
      <c r="A1" s="1" t="s">
        <v>703</v>
      </c>
      <c r="B1" s="2" t="s">
        <v>704</v>
      </c>
      <c r="C1" s="2" t="s">
        <v>705</v>
      </c>
      <c r="D1" s="2" t="s">
        <v>706</v>
      </c>
      <c r="E1" s="2" t="s">
        <v>2</v>
      </c>
      <c r="F1" s="2" t="s">
        <v>36</v>
      </c>
    </row>
    <row r="2" spans="1:6">
      <c r="A2" s="3" t="s">
        <v>707</v>
      </c>
    </row>
    <row r="3" spans="1:6">
      <c r="A3" s="4" t="s">
        <v>115</v>
      </c>
      <c r="E3" s="6" t="n">
        <v>27000000</v>
      </c>
      <c r="F3" s="6" t="n">
        <v>18000000</v>
      </c>
    </row>
    <row r="4" spans="1:6">
      <c r="A4" s="4" t="s">
        <v>681</v>
      </c>
    </row>
    <row r="5" spans="1:6">
      <c r="A5" s="3" t="s">
        <v>707</v>
      </c>
    </row>
    <row r="6" spans="1:6">
      <c r="A6" s="4" t="s">
        <v>115</v>
      </c>
      <c r="B6" s="6" t="n">
        <v>5000000</v>
      </c>
      <c r="C6" s="6" t="n">
        <v>7000000</v>
      </c>
    </row>
    <row r="7" spans="1:6">
      <c r="A7" s="4" t="s">
        <v>312</v>
      </c>
      <c r="B7" s="4" t="s">
        <v>313</v>
      </c>
    </row>
    <row r="8" spans="1:6">
      <c r="A8" s="4" t="s">
        <v>708</v>
      </c>
    </row>
    <row r="9" spans="1:6">
      <c r="A9" s="3" t="s">
        <v>707</v>
      </c>
    </row>
    <row r="10" spans="1:6">
      <c r="A10" s="4" t="s">
        <v>709</v>
      </c>
      <c r="D10" s="4" t="s">
        <v>710</v>
      </c>
    </row>
    <row r="11" spans="1:6">
      <c r="A11" s="4" t="s">
        <v>711</v>
      </c>
      <c r="D11" s="6" t="n">
        <v>1169752</v>
      </c>
    </row>
    <row r="12" spans="1:6">
      <c r="A12" s="4" t="s">
        <v>712</v>
      </c>
      <c r="D12" s="6" t="n">
        <v>200000</v>
      </c>
    </row>
    <row r="13" spans="1:6">
      <c r="A13" s="4" t="s">
        <v>713</v>
      </c>
      <c r="D13" s="4" t="s">
        <v>7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5</v>
      </c>
      <c r="B1" s="2" t="s">
        <v>1</v>
      </c>
    </row>
    <row r="2" spans="1:4">
      <c r="B2" s="2" t="s">
        <v>2</v>
      </c>
      <c r="C2" s="2" t="s">
        <v>36</v>
      </c>
      <c r="D2" s="2" t="s">
        <v>79</v>
      </c>
    </row>
    <row r="3" spans="1:4">
      <c r="A3" s="4" t="s">
        <v>716</v>
      </c>
    </row>
    <row r="4" spans="1:4">
      <c r="A4" s="3" t="s">
        <v>717</v>
      </c>
    </row>
    <row r="5" spans="1:4">
      <c r="A5" s="4" t="s">
        <v>718</v>
      </c>
      <c r="B5" s="6" t="n">
        <v>0</v>
      </c>
      <c r="C5" s="6" t="n">
        <v>0</v>
      </c>
      <c r="D5" s="6" t="n">
        <v>0</v>
      </c>
    </row>
    <row r="6" spans="1:4">
      <c r="A6" s="4" t="s">
        <v>719</v>
      </c>
      <c r="B6" s="5" t="n">
        <v>0</v>
      </c>
      <c r="C6" s="5" t="n">
        <v>0</v>
      </c>
      <c r="D6" s="5" t="n">
        <v>0</v>
      </c>
    </row>
    <row r="7" spans="1:4">
      <c r="A7" s="4" t="s">
        <v>720</v>
      </c>
      <c r="B7" s="5" t="n">
        <v>0</v>
      </c>
      <c r="C7" s="5" t="n">
        <v>0</v>
      </c>
      <c r="D7" s="5" t="n">
        <v>0</v>
      </c>
    </row>
    <row r="8" spans="1:4">
      <c r="A8" s="4" t="s">
        <v>721</v>
      </c>
      <c r="B8" s="5" t="n">
        <v>0</v>
      </c>
      <c r="C8" s="5" t="n">
        <v>0</v>
      </c>
      <c r="D8" s="5" t="n">
        <v>0</v>
      </c>
    </row>
    <row r="9" spans="1:4">
      <c r="A9" s="4" t="s">
        <v>722</v>
      </c>
    </row>
    <row r="10" spans="1:4">
      <c r="A10" s="3" t="s">
        <v>717</v>
      </c>
    </row>
    <row r="11" spans="1:4">
      <c r="A11" s="4" t="s">
        <v>718</v>
      </c>
      <c r="B11" s="5" t="n">
        <v>55931</v>
      </c>
      <c r="C11" s="5" t="n">
        <v>79150</v>
      </c>
      <c r="D11" s="5" t="n">
        <v>69349</v>
      </c>
    </row>
    <row r="12" spans="1:4">
      <c r="A12" s="4" t="s">
        <v>719</v>
      </c>
      <c r="B12" s="5" t="n">
        <v>0</v>
      </c>
      <c r="C12" s="5" t="n">
        <v>0</v>
      </c>
      <c r="D12" s="5" t="n">
        <v>9801</v>
      </c>
    </row>
    <row r="13" spans="1:4">
      <c r="A13" s="4" t="s">
        <v>720</v>
      </c>
      <c r="B13" s="5" t="n">
        <v>-1018</v>
      </c>
      <c r="C13" s="5" t="n">
        <v>-23219</v>
      </c>
      <c r="D13" s="5" t="n">
        <v>0</v>
      </c>
    </row>
    <row r="14" spans="1:4">
      <c r="A14" s="4" t="s">
        <v>721</v>
      </c>
      <c r="B14" s="6" t="n">
        <v>54913</v>
      </c>
      <c r="C14" s="6" t="n">
        <v>55931</v>
      </c>
      <c r="D14" s="6" t="n">
        <v>791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09:39Z</dcterms:created>
  <dcterms:modified xmlns:dcterms="http://purl.org/dc/terms/" xmlns:xsi="http://www.w3.org/2001/XMLSchema-instance" xsi:type="dcterms:W3CDTF">2019-03-15T17:09:39Z</dcterms:modified>
</cp:coreProperties>
</file>